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LAND, PROPERTY &amp; EQUIPMENT" sheetId="9" state="visible" r:id="rId9"/>
    <sheet xmlns:r="http://schemas.openxmlformats.org/officeDocument/2006/relationships" name="RELATED PARTIES TRANSACTIONS" sheetId="10" state="visible" r:id="rId10"/>
    <sheet xmlns:r="http://schemas.openxmlformats.org/officeDocument/2006/relationships" name="STOCKHOLDERS' EQUITY" sheetId="11" state="visible" r:id="rId11"/>
    <sheet xmlns:r="http://schemas.openxmlformats.org/officeDocument/2006/relationships" name="COMMITMENTS, CONTINGENCIES, RIS" sheetId="12" state="visible" r:id="rId12"/>
    <sheet xmlns:r="http://schemas.openxmlformats.org/officeDocument/2006/relationships" name="TERM LOAN" sheetId="13" state="visible" r:id="rId13"/>
    <sheet xmlns:r="http://schemas.openxmlformats.org/officeDocument/2006/relationships" name="PROVISION FOR TAX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LAND, PROPERTY &amp; EQUIPMENT (Tab" sheetId="18" state="visible" r:id="rId18"/>
    <sheet xmlns:r="http://schemas.openxmlformats.org/officeDocument/2006/relationships" name="RELATED PARTIES TRANSACTIONS (T" sheetId="19" state="visible" r:id="rId19"/>
    <sheet xmlns:r="http://schemas.openxmlformats.org/officeDocument/2006/relationships" name="STOCKHOLDERS' EQUITY (Tables)" sheetId="20" state="visible" r:id="rId20"/>
    <sheet xmlns:r="http://schemas.openxmlformats.org/officeDocument/2006/relationships" name="TERM LOAN (Tables)" sheetId="21" state="visible" r:id="rId21"/>
    <sheet xmlns:r="http://schemas.openxmlformats.org/officeDocument/2006/relationships" name="PROVISION FOR TAXES (Tables)" sheetId="22" state="visible" r:id="rId22"/>
    <sheet xmlns:r="http://schemas.openxmlformats.org/officeDocument/2006/relationships" name="ORGANIZATION (Details Narrative" sheetId="23" state="visible" r:id="rId23"/>
    <sheet xmlns:r="http://schemas.openxmlformats.org/officeDocument/2006/relationships" name="SIGNIFICANT ACCONTING POLICIES " sheetId="24" state="visible" r:id="rId24"/>
    <sheet xmlns:r="http://schemas.openxmlformats.org/officeDocument/2006/relationships" name="SIGNIFICANT ACCONTING POLICIE25" sheetId="25" state="visible" r:id="rId25"/>
    <sheet xmlns:r="http://schemas.openxmlformats.org/officeDocument/2006/relationships" name="SIGNIFICANT ACCONTING POLICIE26" sheetId="26" state="visible" r:id="rId26"/>
    <sheet xmlns:r="http://schemas.openxmlformats.org/officeDocument/2006/relationships" name="GOING CONCERN (Details Narrativ" sheetId="27" state="visible" r:id="rId27"/>
    <sheet xmlns:r="http://schemas.openxmlformats.org/officeDocument/2006/relationships" name="LAND, PROPERTY &amp; EQUIPMENT (Det" sheetId="28" state="visible" r:id="rId28"/>
    <sheet xmlns:r="http://schemas.openxmlformats.org/officeDocument/2006/relationships" name="LAND, PROPERTY &amp; EQUIPMENT (D29" sheetId="29" state="visible" r:id="rId29"/>
    <sheet xmlns:r="http://schemas.openxmlformats.org/officeDocument/2006/relationships" name="RELATED PARTIES TRANSACTIONS (D" sheetId="30" state="visible" r:id="rId30"/>
    <sheet xmlns:r="http://schemas.openxmlformats.org/officeDocument/2006/relationships" name="RELATED PARTIES TRANSACTIONS 31" sheetId="31" state="visible" r:id="rId31"/>
    <sheet xmlns:r="http://schemas.openxmlformats.org/officeDocument/2006/relationships" name="RELATED PARTIES TRANSACTIONS 32"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N" sheetId="35" state="visible" r:id="rId35"/>
    <sheet xmlns:r="http://schemas.openxmlformats.org/officeDocument/2006/relationships" name="COMMITMENTS, CONTINGENCIES, R36" sheetId="36" state="visible" r:id="rId36"/>
    <sheet xmlns:r="http://schemas.openxmlformats.org/officeDocument/2006/relationships" name="TERM LOAN (Details)" sheetId="37" state="visible" r:id="rId37"/>
    <sheet xmlns:r="http://schemas.openxmlformats.org/officeDocument/2006/relationships" name="TERM LOAN (Details Narrative)" sheetId="38" state="visible" r:id="rId38"/>
    <sheet xmlns:r="http://schemas.openxmlformats.org/officeDocument/2006/relationships" name="PROVISION FOR TAXES (Details)" sheetId="39" state="visible" r:id="rId39"/>
    <sheet xmlns:r="http://schemas.openxmlformats.org/officeDocument/2006/relationships" name="PROVISION FOR TAXES (Details 1)" sheetId="40" state="visible" r:id="rId40"/>
    <sheet xmlns:r="http://schemas.openxmlformats.org/officeDocument/2006/relationships" name="PROVISION FOR TAXES (Details 2)" sheetId="41" state="visible" r:id="rId41"/>
    <sheet xmlns:r="http://schemas.openxmlformats.org/officeDocument/2006/relationships" name="PROVISION FOR TAXES (Details 3)" sheetId="42" state="visible" r:id="rId42"/>
    <sheet xmlns:r="http://schemas.openxmlformats.org/officeDocument/2006/relationships" name="PROVISION FOR TAXES (Details Na" sheetId="43" state="visible" r:id="rId43"/>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8</t>
  </si>
  <si>
    <t>Jun. 12, 2018</t>
  </si>
  <si>
    <t>Document And Entity Information</t>
  </si>
  <si>
    <t>Entity Registrant Name</t>
  </si>
  <si>
    <t>Umatrin Holding Ltd</t>
  </si>
  <si>
    <t>Entity Central Index Key</t>
  </si>
  <si>
    <t>Document Type</t>
  </si>
  <si>
    <t>10-Q</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 and cash equivalents</t>
  </si>
  <si>
    <t>Inventory</t>
  </si>
  <si>
    <t>Prepaid tax</t>
  </si>
  <si>
    <t>Deferred tax assets</t>
  </si>
  <si>
    <t>Due from related parties</t>
  </si>
  <si>
    <t>Total Current Assets</t>
  </si>
  <si>
    <t>Land, property and equipment, net</t>
  </si>
  <si>
    <t>Deposits</t>
  </si>
  <si>
    <t>Total Assets</t>
  </si>
  <si>
    <t>Current Liabilities</t>
  </si>
  <si>
    <t>Term loan payable-current portion</t>
  </si>
  <si>
    <t>Accounts payable and accrued expenses</t>
  </si>
  <si>
    <t>Other payables</t>
  </si>
  <si>
    <t>Due to related parties</t>
  </si>
  <si>
    <t>Total Current Liabilities</t>
  </si>
  <si>
    <t>Term loan payable-long term</t>
  </si>
  <si>
    <t>Total Liabilities</t>
  </si>
  <si>
    <t>Equity</t>
  </si>
  <si>
    <t>Preferred stock: 10,000,000 authorized; $0.00001 par value 0 and 0 shares issued and outstanding</t>
  </si>
  <si>
    <t xml:space="preserve"> </t>
  </si>
  <si>
    <t>Common stock: 500,000,000 authorized; $0.00001 par value 182,444,266 shares issued and outstanding</t>
  </si>
  <si>
    <t>Additional paid in capital</t>
  </si>
  <si>
    <t>Accumulated deficits</t>
  </si>
  <si>
    <t>Accumulated other comprehensive loss</t>
  </si>
  <si>
    <t>Total Umatrin Holding Limited Stockholders' Equity</t>
  </si>
  <si>
    <t>Non-controlling interest</t>
  </si>
  <si>
    <t>Total Equity</t>
  </si>
  <si>
    <t>Total Liabilities and Stockholders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NAUDITED) - USD ($)</t>
  </si>
  <si>
    <t>Mar. 31, 2017</t>
  </si>
  <si>
    <t>Consolidated Statements Of Operations And Comprehensive Loss</t>
  </si>
  <si>
    <t>Sales</t>
  </si>
  <si>
    <t>Cost of sales</t>
  </si>
  <si>
    <t>Gross profit</t>
  </si>
  <si>
    <t>Operating expenses</t>
  </si>
  <si>
    <t>Selling, general &amp; administrative expenses</t>
  </si>
  <si>
    <t>Total operating expenses</t>
  </si>
  <si>
    <t>Loss from operations</t>
  </si>
  <si>
    <t>Other income (expenses)</t>
  </si>
  <si>
    <t>Interest expense</t>
  </si>
  <si>
    <t>Total other income (expenses)</t>
  </si>
  <si>
    <t>Net loss before income taxes</t>
  </si>
  <si>
    <t>Provision for income taxes</t>
  </si>
  <si>
    <t>Net loss</t>
  </si>
  <si>
    <t>Less: Net loss attributable to non-controlling interest</t>
  </si>
  <si>
    <t>Net loss attributable to Umatrin Holding Limited</t>
  </si>
  <si>
    <t>Other comprehensive loss, net of tax</t>
  </si>
  <si>
    <t>Foreign currency translation adjustment</t>
  </si>
  <si>
    <t>Comprehensive loss</t>
  </si>
  <si>
    <t>Comprehensive loss attributable to the non-controlling interest</t>
  </si>
  <si>
    <t>Comprehensive loss attributable to Umatrin Holding Limited</t>
  </si>
  <si>
    <t>Loss per common share - basic and diluted</t>
  </si>
  <si>
    <t>Weighted average number of shares outstanding - basic and diluted</t>
  </si>
  <si>
    <t>CONSOLIDATED STATEMENTS OF CASH FLOWS (UNAUDITED) - USD ($)</t>
  </si>
  <si>
    <t>Cash flows from operating activities</t>
  </si>
  <si>
    <t>Net loss including noncontrolling interest</t>
  </si>
  <si>
    <t>Adjustment to reconcile net loss from operations:</t>
  </si>
  <si>
    <t>Depreciation expense</t>
  </si>
  <si>
    <t>Changes in Operating Assets and Liabilities</t>
  </si>
  <si>
    <t>Other receivables and deposits</t>
  </si>
  <si>
    <t>Net cash used in operating activities</t>
  </si>
  <si>
    <t>Cash flows from investing activities</t>
  </si>
  <si>
    <t>Purchase of property and equipment</t>
  </si>
  <si>
    <t>Advances made to related parties</t>
  </si>
  <si>
    <t>Net cash provided by (used in) investing activities</t>
  </si>
  <si>
    <t>Cash flows from financing activities</t>
  </si>
  <si>
    <t>Proceeds from common stock issued and to be issued</t>
  </si>
  <si>
    <t>Proceeds/(Repayment) to related party, net</t>
  </si>
  <si>
    <t>Proceeds/(Repayments) from term loan, net</t>
  </si>
  <si>
    <t>Net cash provided by financing activities</t>
  </si>
  <si>
    <t>Effect of exchange rate chang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ORGANIZATION</t>
  </si>
  <si>
    <t>Notes to Financial Statements</t>
  </si>
  <si>
    <t>Note 1. ORGANIZATION</t>
  </si>
  <si>
    <t xml:space="preserve">Umatrin
Holding Limited (formerly known as Golden Opportunities Corporation) (“UMHL”) was incorporated in the state of Delaware
on February 2, 2005. UMHL was originally incorporated in order to locate and negotiate with a targeted business entity for the
combination of that target company with the Company. On
January 6, 2016, UMHL acquired 80% of the equity interests of U Matrin Worldwide SDN. BHD. ("Umatrin") in exchange for
the issuance of a total of 100,000,000 shares of its common stock to the two holders of Umatrin, Dato' Sri Eu Hin Chai and Dato'
Liew Kok Hong. Immediately following the Share Exchange, the business of Umatrin became the business of UMHL. U
Matrin Worldwide SDN BHD, formerly known as OLC Worldwide SDN. BHD., was incorporated in Malaysia on July 22, 1993. The principal
activities of Umatrin is direct selling and trading on beauty and personal care products, and investment holding. UMHL
entered into a share exchange agreement with Umatrin whereas the acquisition was accounted under US GAAP as a business combination
under common control with UMHL being the acquirer as both entities were owned by the same controlling shareholders. Prior to the
business combination, Dato' Sri Eu Hin Chai, through Umatrin Group Ltd., held 76% of the outstanding shares of common stock of
the Company. Dato' Sri Eu Hin Chai and Dato' Liew Kok Hong beneficially owned 61.25% and 38.75% of Umatrin immediately prior to
the closing. Accordingly, historical cost will be the basis for transfer of assets and liabilities in the business combination
in accordance with ASC 805-50-30-5. Umatrin
Holding Limited and its subsidiary U Matrin Worldwide SDN. BHD. shall be referred as the “Company”. The
organization structure as follows:
Umatrin
Holding Ltd. (USA)
80%
U
Matrin Worldwide SDN BHD (Malaysia) </t>
  </si>
  <si>
    <t>SIGNIFICANT ACCOUNTING POLICIES</t>
  </si>
  <si>
    <t>Note 2. SIGNIFICANT ACCOUNTING POLICIES</t>
  </si>
  <si>
    <t>Basis of presentation The
accompanying consolidated financial statements and related notes have been prepared in accordance with generally accepted accounting
principles in the United States ("US GAAP"). The
accompanying consolidated financial statements include the accounts of the Company and its subsidiary. Significant inter-company
transactions have been eliminated in consolidation. In
accordance with ASC 805-50-45-5, for transactions between entities under common control, financial statements and financial information
presented for prior periods have been be retroactively adjusted to furnish comparative information. The accompanying consolidated
financial statements are presented retrospectively as though the share exchange agreement between the UMHL and Umatrin occurred
at the beginning of the first period presented.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7,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7.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unctional
and presentation currency The
functional currency of Umatrin is the currency of the primary economic environment in which the Compan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Period
End Average
US$
to MYR Rate Rate
March 31, 2018 3.8602 3.9247
December 31, 2017 4.0573 4.2982
March 31, 2017 4.4176 4.4447 Fair
value of financial instruments The
Companys balance sheet includes financial instruments, including cash, term loan,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March 31, 2018. The respective carrying value of certain amounts on the balance sheet financial instruments approximated their
fair values due to the short-term nature of these instruments. Related
parties The
Company adopted ASC 850, Related Party Disclosures Risks
and Uncertainties The
Companys operations are subject to significant risks and uncertainties including financial, operational and regulatory risks,
including the potential risk of business failure. Commitments
and contingencies The
Company adopted ASC 450-20, Loss Contingencies Cash
and cash equivalents The
Company considers all highly liquid investments with maturities of three months or less at the time of purchase to be cash equivalents. The
cash and cash equivalents for the period ended March 31, 2018 and December 31, 2017 were $52,437 and $73,093 respectively. Trade
Receivables Trade
receivables are carried at anticipated realizable value. Bad debts are written off in the period in which they are identified.
An estimate is made for doubtful debts based on a review of all outstanding amounts at the balance sheet date. Bad
debt expenses were $nil and $nil for the three months ended March 31, 2018 and 2017, respectively. At
March 31, 2018 and December 31, 2017, the Company did not have any outstanding trade receivables.
Inventories 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ould be return to our suppliers. Property
and Equipment Property
and equipment are stated at cost less accumulated depreciation and impairment losses, if any. Depreciation
is calculated under the straight-line method to write off the cost of the assets over their estimated useful lives.
Computer and software 5 years
Furniture and fittings 10 years
Office equipment 10 years
Renovation and improvements 10 years
Building 40 years
Land 95 years An
item of equipment is derecognized upon disposal or when no future economic benefits are expected from its use. Any gain or loss
arising from de-recognition of asset is recognized in profit or loss. Expenditures
for repairs and maintenance, which do not improve or extend the expected useful lives of the assets, are expensed as incurred
while major replacements and improvements are capitalized.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three months ended March 31, 2018 and 2017. Revenue
Recognition In
May 2014, the FASB issued ASU 2014-09, Revenue from Contracts with Customers (Topic 606) Revenue Recognition Revenue
from Contracts with Customers (Topic 606)Narrow-Scope Improvements and Practical Expedients The
Company adopted ASU No. 2014-09 and related standards (collectively, Accounting Standards Codification (ASC) 606, Revenue from
Contracts with Customers) on January 1, 2018 by applying the full retrospective transition method. The Company has determined
that there are no material changes to the recognition, timing and classification of revenues and expenses; additionally, the adoption
of ASU 2014-09 did not have a significant impact to pretax income upon adoption or on the consolidated financial statement disclosures. The
Company estimates potential returns and records such estimates against it gross revenue to arrive at its reported net sales revenues. Commission The
Company expenses commission costs as incurred and includes it in selling expenses. The Company expenses commission costs as incurred
and includes it in selling expenses. The Company grants commission to dealers and promoters to promote and sell the products.
Amount of commission is based upon agreed value between the Company and the dealers and promoters as there is no fix basis for
such amount. Advertising The
Company expenses advertising costs as incurred and includes it in selling expenses. The Company recorded $nil and $3,579 for advertising
and promotions expenses during the three months ended March 31, 2018 and 2017, respectively.
Income
taxes and valuation allowance 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Comprehensive
Income (Loss) The
Company follows the provisions of the Financial Accounting Standards Board (the FASB) ASC 220 Reporting Comprehensive
Income Segment
Information The
Company adopted ASC-280, Disclosures about Segments of an Enterprise and Related Information Recent
Accounting Pronouncement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e standard is effective beginning January 1, 2018 via a cumulative-effect adjustment to beginning retained earnings,
except for guidance relative to equity securities without readily determinable fair values which is applied prospectively. The
adoption of this ASU did not have an impact on the consolidated results of operations and financial condition. 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The ASU is effective January
1, 2019. The Company is currently assessing this ASUs impact on the consolidated results of operations and financial condition.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adoption of this ASU and related standards did not have a significant
impact on the consolidated results of operations and financial conditions. The adoption of this ASU and related standards did
not have a significant impact on the Companys consolidated results of operations and financial condition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ASU is effective January 1, 2018, with early adoption permitted. The standard requires
application using a retrospective transition method. The Company does not expect this ASU to have a material impact on the consolidated
results of operations and financial condition. In
October 2016, the FASB issued ASU No. deferred from past intercompany transactions involving non-inventory assets to opening retained
earnings. In addition, an entity would record deferred tax assets with an offset to opening retained earnings for amounts that
entity had previously not recognized under existing guidance 2016-16, Intra-Entity Transfers of Assets Other Than Inventory, which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The ASU is effective January 1, 2018, with early adoption permitted as
of January 1, 2017. The standard requires modified retrospective transition with a cumulative catch-up adjustment to opening retained
earnings in the period of adoption. Upon adoption, a company would write off any income tax effects that had been but would recognize
under the new guidance. 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The Company does not have significant involvement with entities subject to consolidation considerations impacted by VIE
model factors. As a result, the Company does not expect this ASU to have a material impact on the Companys consolidated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ASU is effective January 1, 2018, with early adoption permitted.
Entities are required to apply the standards provisions on a retrospective basis. The Company does not expect this ASU
to have a material impact on the Companys consolidated results of operations and financial conditio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3M, this ASU is effective prospectively
to impairment tests beginning January 1, 2020, with early adoption permitted. 3M would apply this guidance to applicable impairment
tests after the adoption date.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t>
  </si>
  <si>
    <t>GOING CONCERN</t>
  </si>
  <si>
    <t>Note 3. GOING CONCERN</t>
  </si>
  <si>
    <t>As
reflected in the accompanying financial statements, the Company had accumulated deficit of $3,100,458 and $3,038,346 as of March
31, 2018 and December 31, 2017 which include a loss of $77,514 and $728,261 for the period ended March 31, 2018 and year ended
December 31, 2017. The
Company’s ability to generate profit in the next 12 months is uncertain given that the demand for the Company’s products
has been weak. Management plans to raise additional capital through the issuance of new shares to the equity markets and to borrow
from related parties. As of March 31, 2018, there was substantial doubt on the Company’s ability to continue as going concern,
during the period ended March 31, 2018, the Company had not alleviated that doubt, and as of the date of this report, substantial
doubts as to the Company’s ability continue as going concern still exists.</t>
  </si>
  <si>
    <t>LAND, PROPERTY &amp; EQUIPMENT</t>
  </si>
  <si>
    <t>Note 4. LAND, PROPERTY &amp; EQUIPMENT</t>
  </si>
  <si>
    <t>Land,
property &amp; equipment consist of the following:
March
31, December
31,
2018 2017
Computer and software $ 22,884 $ 21,773
Furniture and fittings 31,601 30,067
Office equipment 46,115 43,876
Renovations and
improvements 369,217 351,285
Building 965,654 918,754
Land 236,930 225,423
Total 1,672,401 1,591,178
Less: accumulated
depreciation (449,163 ) (409,100 )
Net $ 1,223,238 $ 1,182,078 The
depreciation expense charged to general and administrative expenses were $18,865 and $18,957 for the three months ended March
31, 2018 and 2017, respectively.</t>
  </si>
  <si>
    <t>RELATED PARTIES TRANSACTIONS</t>
  </si>
  <si>
    <t>Note 5. RELATED PARTIES TRANSACTIONS</t>
  </si>
  <si>
    <t>Due
from related parties consists of the following:
March
31, December
31,
2018 2017 Purpose
Global Bizrewards
Sdn. Bhd. $ 297,811 $ 261,891 Advance
M1 Tech Sdn. Bhd.
(fka. Fine Portal Sdn Bhd) 25,720 20,252 Advance
Sportlight Academy
Sdn. Bhd. 13,577 12,917 Advance
M1Elite Sdn. Bhd. 15,639 14,499 Advance
Total Due from 352,747 309,559 Due
to related parties consists of the following:
March
31, December
31,
2018 2017 Purpose
Dato Sri Warren
Eu Hin Chai $ 891,996 $ 763,882 Capital Advance
Michael A. Zahorik 30,307 30,307 Capital Advance
SKH Media Sdn.
Bhd. 62,505 47,195 Capital Advance and rental
Total Due to 984,808 841,384 The
related parties’ relationship to the Company as follows:
Name Relationship
Michael A. Zahorik Former director
Global Bizrewards Sdn. Bhd. Related by common director, Dato' Sri Eu Hin
Chai
M1 Tech Sdn. Bhd.(fka. Fine Portal Sdn.Bhd.) Related by common director, Dato' Sri Eu Hin
Chai
Sportlight Academy Sdn. Bhd. Related by key employee; Lim Chee Pin
M1Elite Sdn. Bhd. Related by common director, Dato' Sri Eu Hin
Chai
SKH Media Sdn. Bhd. Related by common director, Dato' Sri Eu Hin
Chai
Dato Sri Warren Eu Hin Chai Director &amp; Shareholder of the Company The
amounts due from or due to related parties were unsecured, non-interest bearing, and due on demand. The Company leased an office space
from SKH Media Sdn. Bhd. The rent expenses were $7,644 and $6,750 for the three months ended March 31, 2018 and 2017, respectively.</t>
  </si>
  <si>
    <t>STOCKHOLDERS' EQUITY</t>
  </si>
  <si>
    <t>Note 6. STOCKHOLDERS' EQUITY</t>
  </si>
  <si>
    <t xml:space="preserve">On
February 20, 2015, the majority shareholders voted on and approved an increase of the number of authorized common shares from
100,000,000 to 500,000,000 and a decrease in par value from $0.001 to $0.00001. The majority shareholders also voted on and approved
a designation of 10,000,000 preferred shares with no series and a par value of $0.00001. The financial statements presented have
been retroactively restated to present the change in authorized and par value. Equity
– Common Stock The
Company has 182,444,266 shares of common stock issued and outstanding as of March 31, 2018. On
December 30, 2016, the Company issued 480,000 shares at $0.02 a share and totaling $9,600. On January 12, 2017, the Company issued
8,957,372 shares at $0.02 a share and totaling $179,147. On May 8, 2017, the Company issued 14,687,794 shares at $0.02 a share
and totaling $293,756. On
March 29, 2015, the Company issued 16,499,400 shares at $0.005 a share and totaling $82,497 and 8,249,700 shares at $0.01 a share
and totaling $82,497 as conversions of two promissory notes payable for past advances and loans. Equity
– Additional Paid-In Capital The
Company recognized imputed interest expense on related party advances in the amounts of $2,168 for the year ended December 31,
2015 as corresponding contribution to capital. Stock
options On
July 30, 2011, the Company issued an option to purchase 8,000,000 common shares to an officer of the Company in consideration
for services at $0.10 per share valued at nil on the date of grant as compensation. The
fair value of the option grant estimated on the date of grant uses the Black-Scholes option-pricing model with the following weighted-average
assumptions:
July
30, 2011
Expected
option life (year) 8
Expected
volatility 58.62 %*
Expected
dividends 0.00 %
Risk-free
rate(s) 2.32 % _____________ *
As a thinly traded public entity, it is not practicable for the Company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 The
fair value of the stock options issued on July 31, 2011 using the Black-Scholes Option Pricing Model was $504,024 at the date
of grant. On August 22, 2015, all the remaining unvested stock options became vested For
the period ended March 31, 2018 and 2017, $nil and $nil respectively, was recognized as compensation expense for stock options
issued. Summary
of Compensation Expense-Options
Date Value
on Date
of Grant Expenses Reported Expense Projected True-up Amount Cumulative Reported Expense Unrecognized
Compensation Weighted Average
Period to
Recognize
7/30/2011 504,024 504,024 7.0
1/31/2012 16,053 31,933 472,091 6.5
1/31/2013 61,132 (43
) 95,065 408,959 5.5
1/31/2014 62,891 43 157,957 346,067 4.5
1/31/2015 62,941 220,898 283,126 3.5
12/31/2015 283,126 504,024 - - </t>
  </si>
  <si>
    <t>COMMITMENTS, CONTINGENCIES, RISKS AND UNCERTAINTIES</t>
  </si>
  <si>
    <t>Note 7. COMMITMENTS, CONTINGENCIES, RISKS AND UNCERTAINTIES</t>
  </si>
  <si>
    <t>Operating
Lease Commitments The
Company entered into a property lease agreement for office space which started on December 1, 2014 and expired on October 31,
2015 for monthly payment of MYR10,000 (approximately $2,250). The lease was not renewed and the Company continues to rent the
property on a month to month basis. The
rent expenses were $7,644 and $6,750 for the three months ended March 31, 2018 and 2017, respectively. Concentration
and Credit risk Cash
deposits with banks are held in financial institutions in Malaysia, which are federally insured with deposit protection up to
MYR250,000 (approximately $64,763). Accordingly, the Company has a concentration of credit risk related to the uninsured part
of bank deposits. The Company has not experienced any losses in such accounts and believes it is not exposed to significant credit
risk. The
Company had no concentration in demand for its products. The
Company depends on few supplier for its products. Accordingly, the Company has a concentration risk related to these suppliers.
Failure to maintain existing relationships with the suppliers or to establish new relationships in the future could negatively
affect the Company’s ability to obtain products sold to customers in a timely manner. If the Company is unable to obtain
ample supply of products from existing suppliers or alternative sources of supply, the Company may be unable to satisfy the orders
from its customers, which could materially and adversely affect revenues. Contingent
Liability A
former Director of the Company represents that the Company owes back compensation for services he believes he rendered to the
Company and expenses he paid on behalf of the Company. The Company believes all balances owed to him have been settled in prior
periods. The Company asserts that a claim has not be filed against the Company for potential damages; accordingly, the Company
is unable to reasonably estimate a potential loss or liability in this matter including related legal costs. In the event that
a claim is filed against the Company, the Company will provide further disclosure.</t>
  </si>
  <si>
    <t>TERM LOAN</t>
  </si>
  <si>
    <t>Note 8. TERM LOAN</t>
  </si>
  <si>
    <t xml:space="preserve">On
December 23, 2014, MYR2,300,000 (approximately $657,507) term loan was granted to the Company for the purchase of a four-story
office with a repayment period of 240 months. The
term loan was secured by the title deed for the said property and guaranteed by directors of the Company. The term loan is subject
to an interest charges at 2.10% per annum below the Bank’s Base Lending Rate (“BLR”) with daily rests. The BLR
is currently at 6.85% for March 31, 2018. On
July 27, 2015, the Company made a drawdown of MYR2,300,000 (approx. $609,554) on the term loan. The repayment started effectively
on September 1, 2015 with a fixed installment of MYR14,863.14 (approx. $3,582) for 240 installments. The
outstanding balance of the term loan is $549,262, of which $22,020 is due within one operating period and classified as short
term, and $527,242 is due after one operating period, and has classified as long term for the period ended March 31, 2018. Interest
expenses were $6,370 and $5,670 for the three months ended March 31, 2018 and 2017, respectively.
March
31, December
31,
2018 2017
Repayable within
1 year. $ 22,020 $ 20,709
Repayable within
2 year 23,070 21,695
Repayable within
3 year 24,168 22,728
Repayable within
4 year 25,316 23,808
Repayable within
5 year 26,503 24,932
Repayable after
5 year 428,185 413,408
Total Due from 549,262 527,280 </t>
  </si>
  <si>
    <t>PROVISION FOR TAXES</t>
  </si>
  <si>
    <t>Note 9. PROVISION FOR TAXES</t>
  </si>
  <si>
    <t>United
States Umatrin
Holding Ltd (“UMHL”) is established in the State of Delaware in United States and is subject to Delaware State and
US Federal tax laws. UMHL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In addition, net operating
losses (NOL) arising after December 31, 2017 can be carryforward indefinitely while limiting the NOL deduction for a given year
to 80% of taxable income. As
of March 31, 2018, UMHL has accumulated net operating losses of $3,121,772 which carryovers as a deferred tax asset that begins
to expire in 2025. The
net losses before income taxes and its provision for income taxes as follows:
For
the three months ended
March
31, March
31,
2018 2017
Net loss before
income taxes (106 ) (28,810 )
Tax expenses (benefit)
at the statutory tax rate - -
Tax effect of:
Valuation
allowance 106 28,810
Income tax benefit - - The
components of deferred tax assets and liabilities as follows:
March
31, December
31,
2018 2017
Deferred tax asset
Net operating losses
carry forwards 442,403 441,899
Valuation
allowance (442,403 ) (441,899 )
Deferred tax
assets, net - - Malaysia The
Company’s subsidiary, U Matrin Worldwide SDN BHD, is established in Malaysia and its income is subject to Malaysia tax laws.
The income tax rate is 18% (2017: 18%) for the first MYR500,000 ($127,399) taxable income and 24% (2017: 24%) thereafter. The
net income (losses) before income taxes and its provision for income taxes as follows:
For
the three months ended
March
31, March
31,
2018 2017
Net loss before
income taxes (77,010 ) (127,617 )
Tax expenses (benefit)
at the statutory tax rate (13,862 ) (22,971 )
Tax effects of:
Expenses
not currently deductible - -
Under
accrual taxes in prior - -
Valuation
allowance 13,862 22,971
Income tax expense
(benefit) - - The
components of deferred tax assets and liabilities as follows:
March
31, December
31,
2018 2017
Deferred tax asset
Expenses not currently
deductible 11,114 10,575
Valuation
allowance - -
Deferred tax
assets, net 11,114 10,575 The
Company has prepaid income tax of $105,986 and $78,656 as of March 31, 2018 and December 31, 2017, respectively.</t>
  </si>
  <si>
    <t>SUBSEQUENT EVENTS</t>
  </si>
  <si>
    <t>Note 10. SUBSEQUENT EVENTS</t>
  </si>
  <si>
    <t>Management
has evaluated subsequent events through the date the financial statements were issued. Based on our evaluation, no events have
occurred which require adjustment or disclosure.</t>
  </si>
  <si>
    <t>SIGNIFICANT ACCOUNTING POLICIES (Policies)</t>
  </si>
  <si>
    <t>Significant Accounting Policies Policies</t>
  </si>
  <si>
    <t>Basis of presentation</t>
  </si>
  <si>
    <t>The
accompanying consolidated financial statements and related notes have been prepared in accordance with generally accepted accounting
principles in the United States ("US GAAP"). The
accompanying consolidated financial statements include the accounts of the Company and its subsidiary. Significant inter-company
transactions have been eliminated in consolidation. In
accordance with ASC 805-50-45-5, for transactions between entities under common control, financial statements and financial information
presented for prior periods have been be retroactively adjusted to furnish comparative information. The accompanying consolidated
financial statements are presented retrospectively as though the share exchange agreement between the UMHL and Umatrin occurred
at the beginning of the first period presented.</t>
  </si>
  <si>
    <t>Interim Financial Statements</t>
  </si>
  <si>
    <t>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7,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7.</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unctional and presentation currency</t>
  </si>
  <si>
    <t xml:space="preserve">The
functional currency of Umatrin is the currency of the primary economic environment in which the Compan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Period
End Average
US$
to MYR Rate Rate
March 31, 2018 3.8602 3.9247
December 31, 2017 4.0573 4.2982
March 31, 2017 4.4176 4.4447 </t>
  </si>
  <si>
    <t>Fair value of financial instruments</t>
  </si>
  <si>
    <t>The
Company’s balance sheet includes financial instruments, including cash, term loan,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March 31, 2018. The respective carrying value of certain amounts on the balance sheet financial instruments approximated their
fair values due to the short-term nature of these instruments.</t>
  </si>
  <si>
    <t>Related parties</t>
  </si>
  <si>
    <t>The
Company adopted ASC 850, Related Party Disclosures</t>
  </si>
  <si>
    <t>Risks and uncertainties</t>
  </si>
  <si>
    <t>The
Company’s operations are subject to significant risks and uncertainties including financial, operational and regulatory
risks, including the potential risk of business failure.</t>
  </si>
  <si>
    <t>Commitments and contingencies</t>
  </si>
  <si>
    <t>The
Company adopted ASC 450-20, Loss Contingencies</t>
  </si>
  <si>
    <t>The
Company considers all highly liquid investments with maturities of three months or less at the time of purchase to be cash equivalents. The
cash and cash equivalents for the period ended March 31, 2018 and December 31, 2017 were $52,437 and $73,093 respectively.</t>
  </si>
  <si>
    <t>Trade receivables</t>
  </si>
  <si>
    <t>Trade
receivables are carried at anticipated realizable value. Bad debts are written off in the period in which they are identified.
An estimate is made for doubtful debts based on a review of all outstanding amounts at the balance sheet date. Bad
debt expenses were $nil and $nil for the three months ended March 31, 2018 and 2017, respectively. At
March 31, 2018 and December 31, 2017, the Company did not have any outstanding trade receivables.</t>
  </si>
  <si>
    <t>Inventories</t>
  </si>
  <si>
    <t>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ould be return to our suppliers.</t>
  </si>
  <si>
    <t>Property and equipment</t>
  </si>
  <si>
    <t>Property
and equipment are stated at cost less accumulated depreciation and impairment losses, if any. Depreciation
is calculated under the straight-line method to write off the cost of the assets over their estimated useful lives.
Computer and software 5 years
Furniture and fittings 10 years
Office equipment 10 years
Renovation and improvements 10 years
Building 40 years
Land 95 years An
item of equipment is derecognized upon disposal or when no future economic benefits are expected from its use. Any gain or loss
arising from de-recognition of asset is recognized in profit or loss. Expenditures
for repairs and maintenance, which do not improve or extend the expected useful lives of the assets, are expensed as incurred
while major replacements and improvements are capitalized.</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three months ended March 31, 2018 and 2017.</t>
  </si>
  <si>
    <t>Revenue recognition</t>
  </si>
  <si>
    <t>In
May 2014, the FASB issued ASU 2014-09, Revenue from Contracts with Customers (Topic 606) Revenue Recognition Revenue
from Contracts with Customers (Topic 606)Narrow-Scope Improvements and Practical Expedients The
Company adopted ASU No. 2014-09 and related standards (collectively, Accounting Standards Codification (ASC) 606, Revenue from
Contracts with Customers) on January 1, 2018 by applying the full retrospective transition method. The Company has determined
that there are no material changes to the recognition, timing and classification of revenues and expenses; additionally, the adoption
of ASU 2014-09 did not have a significant impact to pretax income upon adoption or on the consolidated financial statement disclosures. The
Company estimates potential returns and records such estimates against it gross revenue to arrive at its reported net sales revenues.</t>
  </si>
  <si>
    <t>Commission</t>
  </si>
  <si>
    <t>The
Company expenses commission costs as incurred and includes it in selling expenses. The Company expenses commission costs as incurred
and includes it in selling expenses. The Company grants commission to dealers and promoters to promote and sell the products.
Amount of commission is based upon agreed value between the Company and the dealers and promoters as there is no fix basis for
such amount.</t>
  </si>
  <si>
    <t>Advertising</t>
  </si>
  <si>
    <t>The
Company expenses advertising costs as incurred and includes it in selling expenses. The Company recorded $nil and $3,579 for advertising
and promotions expenses during the three months ended March 31, 2018 and 2017, respectively.</t>
  </si>
  <si>
    <t>Income taxes and valuation allowance</t>
  </si>
  <si>
    <t>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si>
  <si>
    <t>Comprehensive income (loss)</t>
  </si>
  <si>
    <t>The
Company follows the provisions of the Financial Accounting Standards Board (the “FASB”) ASC 220 Reporting Comprehensive
Income</t>
  </si>
  <si>
    <t>Segment information</t>
  </si>
  <si>
    <t>The
Company adopted ASC-280, Disclosures about Segments of an Enterprise and Related Information</t>
  </si>
  <si>
    <t>Recent accounting pronouncements</t>
  </si>
  <si>
    <t>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e standard is effective beginning January 1, 2018 via a cumulative-effect adjustment to beginning retained earnings,
except for guidance relative to equity securities without readily determinable fair values which is applied prospectively. The
adoption of this ASU did not have an impact on the consolidated results of operations and financial condition. 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The ASU is effective January
1, 2019. The Company is currently assessing this ASUs impact on the consolidated results of operations and financial condition.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adoption of this ASU and related standards did not have a significant
impact on the consolidated results of operations and financial conditions. The adoption of this ASU and related standards did
not have a significant impact on the Companys consolidated results of operations and financial condition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ASU is effective January 1, 2018, with early adoption permitted. The standard requires
application using a retrospective transition method. The Company does not expect this ASU to have a material impact on the consolidated
results of operations and financial condition. In
October 2016, the FASB issued ASU No. deferred from past intercompany transactions involving non-inventory assets to opening retained
earnings. In addition, an entity would record deferred tax assets with an offset to opening retained earnings for amounts that
entity had previously not recognized under existing guidance 2016-16, Intra-Entity Transfers of Assets Other Than Inventory, which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The ASU is effective January 1, 2018, with early adoption permitted as
of January 1, 2017. The standard requires modified retrospective transition with a cumulative catch-up adjustment to opening retained
earnings in the period of adoption. Upon adoption, a company would write off any income tax effects that had been but would recognize
under the new guidance. 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The Company does not have significant involvement with entities subject to consolidation considerations impacted by VIE
model factors. As a result, the Company does not expect this ASU to have a material impact on the Companys consolidated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ASU is effective January 1, 2018, with early adoption permitted.
Entities are required to apply the standards provisions on a retrospective basis. The Company does not expect this ASU
to have a material impact on the Companys consolidated results of operations and financial conditio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3M, this ASU is effective prospectively
to impairment tests beginning January 1, 2020, with early adoption permitted. 3M would apply this guidance to applicable impairment
tests after the adoption date.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t>
  </si>
  <si>
    <t>SIGNIFICANT ACCOUNTING POLICIES (Tables)</t>
  </si>
  <si>
    <t>Significant Accounting Policies Tables</t>
  </si>
  <si>
    <t>Exchange rate used for translation</t>
  </si>
  <si>
    <t xml:space="preserve">Period
End Average
US$
to MYR Rate Rate
March 31, 2018 3.8602 3.9247
December 31, 2017 4.0573 4.2982
March 31, 2017 4.4176 4.4447 </t>
  </si>
  <si>
    <t>Estimated useful lives of assets</t>
  </si>
  <si>
    <t xml:space="preserve">Computer and software 5 years
Furniture and fittings 10 years
Office equipment 10 years
Renovation and improvements 10 years
Building 40 years
Land 95 years </t>
  </si>
  <si>
    <t>LAND, PROPERTY &amp; EQUIPMENT (Tables)</t>
  </si>
  <si>
    <t>Land Property Equipment Tables</t>
  </si>
  <si>
    <t>Land, property &amp; equipment</t>
  </si>
  <si>
    <t xml:space="preserve">March
31, December
31,
2018 2017
Computer and software $ 22,884 $ 21,773
Furniture and fittings 31,601 30,067
Office equipment 46,115 43,876
Renovations and
improvements 369,217 351,285
Building 965,654 918,754
Land 236,930 225,423
Total 1,672,401 1,591,178
Less: accumulated
depreciation (449,163 ) (409,100 )
Net $ 1,223,238 $ 1,182,078 </t>
  </si>
  <si>
    <t>RELATED PARTIES TRANSACTIONS (Tables)</t>
  </si>
  <si>
    <t>Related Parties Transactions Tables</t>
  </si>
  <si>
    <t xml:space="preserve">March
31, December
31,
2018 2017 Purpose
Global Bizrewards
Sdn. Bhd. $ 297,811 $ 261,891 Advance
M1 Tech Sdn. Bhd.
(fka. Fine Portal Sdn Bhd) 25,720 20,252 Advance
Sportlight Academy
Sdn. Bhd. 13,577 12,917 Advance
M1Elite Sdn. Bhd. 15,639 14,499 Advance
Total Due from 352,747 309,559 </t>
  </si>
  <si>
    <t xml:space="preserve">March
31, December
31,
2018 2017 Purpose
Dato Sri Warren
Eu Hin Chai $ 891,996 $ 763,882 Capital Advance
Michael A. Zahorik 30,307 30,307 Capital Advance
SKH Media Sdn.
Bhd. 62,505 47,195 Capital Advance and rental
Total Due to 984,808 841,384 </t>
  </si>
  <si>
    <t>STOCKHOLDERS' EQUITY (Tables)</t>
  </si>
  <si>
    <t>Stockholders Equity Tables</t>
  </si>
  <si>
    <t>Schedule of fair value of the option grant estimated</t>
  </si>
  <si>
    <t>July
30, 2011
Expected
option life (year) 8
Expected
volatility 58.62 %*
Expected
dividends 0.00 %
Risk-free
rate(s) 2.32 %</t>
  </si>
  <si>
    <t>Schedule of Compensation Expense-Options</t>
  </si>
  <si>
    <t xml:space="preserve">Date Value
on Date
of Grant Expenses Reported Expense Projected True-up Amount Cumulative Reported Expense Unrecognized
Compensation Weighted Average
Period to
Recognize
7/30/2011 504,024 504,024 7.0
1/31/2012 16,053 31,933 472,091 6.5
1/31/2013 61,132 (43
) 95,065 408,959 5.5
1/31/2014 62,891 43 157,957 346,067 4.5
1/31/2015 62,941 220,898 283,126 3.5
12/31/2015 283,126 504,024 - - </t>
  </si>
  <si>
    <t>TERM LOAN (Tables)</t>
  </si>
  <si>
    <t>Term Loan Tables</t>
  </si>
  <si>
    <t>Schedule of Interest expense</t>
  </si>
  <si>
    <t xml:space="preserve">March
31, December
31,
2018 2017
Repayable within
1 year. $ 22,020 $ 20,709
Repayable within
2 year 23,070 21,695
Repayable within
3 year 24,168 22,728
Repayable within
4 year 25,316 23,808
Repayable within
5 year 26,503 24,932
Repayable after
5 year 428,185 413,408
Total Due from 549,262 527,280 </t>
  </si>
  <si>
    <t>PROVISION FOR TAXES (Tables)</t>
  </si>
  <si>
    <t>United States [Member]</t>
  </si>
  <si>
    <t>Schedule of provision for income taxes</t>
  </si>
  <si>
    <t xml:space="preserve">For
the three months ended
March
31, March
31,
2018 2017
Net loss before
income taxes (106 ) (28,810 )
Tax expenses (benefit)
at the statutory tax rate - -
Tax effect of:
Valuation
allowance 106 28,810
Income tax benefit - - </t>
  </si>
  <si>
    <t>Schedule of Deferred Tax Assets and Liabilities</t>
  </si>
  <si>
    <t xml:space="preserve">March
31, December
31,
2018 2017
Deferred tax asset
Net operating losses
carry forwards 442,403 441,899
Valuation
allowance (442,403 ) (441,899 )
Deferred tax
assets, net - - </t>
  </si>
  <si>
    <t>Malaysia [Member]</t>
  </si>
  <si>
    <t xml:space="preserve">For
the three months ended
March
31, March
31,
2018 2017
Net loss before
income taxes (77,010 ) (127,617 )
Tax expenses (benefit)
at the statutory tax rate (13,862 ) (22,971 )
Tax effects of:
Expenses
not currently deductible - -
Under
accrual taxes in prior - -
Valuation
allowance 13,862 22,971
Income tax expense
(benefit) - - </t>
  </si>
  <si>
    <t xml:space="preserve">March
31, December
31,
2018 2017
Deferred tax asset
Expenses not currently
deductible 11,114 10,575
Valuation
allowance - -
Deferred tax
assets, net 11,114 10,575 </t>
  </si>
  <si>
    <t>ORGANIZATION (Details Narrative) - shares</t>
  </si>
  <si>
    <t>Jan. 06, 2016</t>
  </si>
  <si>
    <t>State or Country of incorporation</t>
  </si>
  <si>
    <t>Delaware</t>
  </si>
  <si>
    <t>Incorporation date</t>
  </si>
  <si>
    <t>Feb. 2,
		2005</t>
  </si>
  <si>
    <t>U Matrin Worldwide SDN. BHD [Member]</t>
  </si>
  <si>
    <t>Equity ownership, percentage</t>
  </si>
  <si>
    <t>80.00%</t>
  </si>
  <si>
    <t>Business acquisition equity interest, shares issued</t>
  </si>
  <si>
    <t>Dato' Sri Eu Hin Chai [Member]</t>
  </si>
  <si>
    <t>76.00%</t>
  </si>
  <si>
    <t>Dato' Sri Eu Hin Chai [Member] | Business combination [Member]</t>
  </si>
  <si>
    <t>61.25%</t>
  </si>
  <si>
    <t>Dato' Liew Kok Hong [Member] | Business combination [Member]</t>
  </si>
  <si>
    <t>38.75%</t>
  </si>
  <si>
    <t>SIGNIFICANT ACCONTING POLICIES (Details) - US$ to MYR [Member]</t>
  </si>
  <si>
    <t>Foreign currency translation Period End Rate</t>
  </si>
  <si>
    <t>Foreign currency translation average exchange rate</t>
  </si>
  <si>
    <t>SIGNIFICANT ACCONTING POLICIES (Details 1)</t>
  </si>
  <si>
    <t>Computer and software [Member]</t>
  </si>
  <si>
    <t>Estimated useful lives</t>
  </si>
  <si>
    <t>5 years</t>
  </si>
  <si>
    <t>Furniture and fittings [Member]</t>
  </si>
  <si>
    <t>10 years</t>
  </si>
  <si>
    <t>Office equipment [Member]</t>
  </si>
  <si>
    <t>Renovation and improvements [Member]</t>
  </si>
  <si>
    <t>Building [Member]</t>
  </si>
  <si>
    <t>40 years</t>
  </si>
  <si>
    <t>Land [Member]</t>
  </si>
  <si>
    <t>95 years</t>
  </si>
  <si>
    <t>SIGNIFICANT ACCONTING POLICIES (Details Narrative) - USD ($)</t>
  </si>
  <si>
    <t>Dec. 31, 2016</t>
  </si>
  <si>
    <t>Significant Acconting Policies Details Narrative</t>
  </si>
  <si>
    <t>Bad debt expense</t>
  </si>
  <si>
    <t>Advertising and promotions expenses</t>
  </si>
  <si>
    <t>GOING CONCERN (Details Narrative) - USD ($)</t>
  </si>
  <si>
    <t>12 Months Ended</t>
  </si>
  <si>
    <t>Going Concern Details Narrative</t>
  </si>
  <si>
    <t>Accumulated deficit</t>
  </si>
  <si>
    <t>LAND, PROPERTY &amp; EQUIPMENT (Details) - USD ($)</t>
  </si>
  <si>
    <t>Total</t>
  </si>
  <si>
    <t>Less: accumulated depreciation</t>
  </si>
  <si>
    <t>LAND, PROPERTY &amp; EQUIPMENT (Details Narrative) - USD ($)</t>
  </si>
  <si>
    <t>Land Property Equipment Details Narrative</t>
  </si>
  <si>
    <t>RELATED PARTIES TRANSACTIONS (Details) - USD ($)</t>
  </si>
  <si>
    <t>Total Due from</t>
  </si>
  <si>
    <t>Global Bizrewards Sdn. Bhd. [Member]</t>
  </si>
  <si>
    <t>Purpose</t>
  </si>
  <si>
    <t>Advance</t>
  </si>
  <si>
    <t>Fine Portal Sdn. Bhd. [Member]</t>
  </si>
  <si>
    <t>Sportlight Academy Sdn. Bhd. [Member]</t>
  </si>
  <si>
    <t>M1Elite Sdn. Bhd. [Member]</t>
  </si>
  <si>
    <t>RELATED PARTIES TRANSACTIONS (Details 1) - USD ($)</t>
  </si>
  <si>
    <t>Total Due to</t>
  </si>
  <si>
    <t>Dato Sri Warren Eu Hin Chai [Member]</t>
  </si>
  <si>
    <t>Purpose for due to related parties</t>
  </si>
  <si>
    <t>Capital Advance</t>
  </si>
  <si>
    <t>Michael A. Zahorik [Member]</t>
  </si>
  <si>
    <t>SKH Media Sdn. Bhd [Member]</t>
  </si>
  <si>
    <t>Capital Advance and rental</t>
  </si>
  <si>
    <t>RELATED PARTIES TRANSACTIONS (Details Narrative) - USD ($)</t>
  </si>
  <si>
    <t>Related Party Transaction [Line Items]</t>
  </si>
  <si>
    <t>Operating lease rental expense</t>
  </si>
  <si>
    <t>STOCKHOLDERS' EQUITY (Details)</t>
  </si>
  <si>
    <t>6 Months Ended</t>
  </si>
  <si>
    <t>Jul. 30, 2011</t>
  </si>
  <si>
    <t>Stockholders Equity Details</t>
  </si>
  <si>
    <t>Expected option life (year)</t>
  </si>
  <si>
    <t>8 years</t>
  </si>
  <si>
    <t>Expected volatility</t>
  </si>
  <si>
    <t>58.62%</t>
  </si>
  <si>
    <t>[1]</t>
  </si>
  <si>
    <t>Expected dividends</t>
  </si>
  <si>
    <t>0.00%</t>
  </si>
  <si>
    <t>Risk-free rate(s)</t>
  </si>
  <si>
    <t>2.32%</t>
  </si>
  <si>
    <t>As a thinly traded public entity, it is not practicable for the Company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t>
  </si>
  <si>
    <t>STOCKHOLDERS' EQUITY (Details 1)</t>
  </si>
  <si>
    <t>Mar. 31, 2018USD ($)</t>
  </si>
  <si>
    <t>Compensation Expense 1 [Member]</t>
  </si>
  <si>
    <t>Compensation expense date</t>
  </si>
  <si>
    <t>Jul. 30,
		2011</t>
  </si>
  <si>
    <t>Value on Date of Grant</t>
  </si>
  <si>
    <t>Expense Reported</t>
  </si>
  <si>
    <t>Expense Projected</t>
  </si>
  <si>
    <t>True-Up Amount</t>
  </si>
  <si>
    <t>Cumulative Reported Expense</t>
  </si>
  <si>
    <t>Unrecognized Compensation</t>
  </si>
  <si>
    <t>Weighted Average Period to Recognize</t>
  </si>
  <si>
    <t>7 years</t>
  </si>
  <si>
    <t>Compensation Expense 2 [Member]</t>
  </si>
  <si>
    <t>Jan. 31,
		2012</t>
  </si>
  <si>
    <t>6 years 6 months</t>
  </si>
  <si>
    <t>Compensation Expense 3 [Member]</t>
  </si>
  <si>
    <t>Jan. 31,
		2013</t>
  </si>
  <si>
    <t>5 years 6 months</t>
  </si>
  <si>
    <t>Compensation Expense 4 [Member]</t>
  </si>
  <si>
    <t>Jan. 31,
		2014</t>
  </si>
  <si>
    <t>4 years 6 months</t>
  </si>
  <si>
    <t>Compensation Expense 5 [Member]</t>
  </si>
  <si>
    <t>Jan. 31,
		2015</t>
  </si>
  <si>
    <t>3 years 6 months</t>
  </si>
  <si>
    <t>Compensation Expense 6 [Member]</t>
  </si>
  <si>
    <t>Dec. 31,
		2015</t>
  </si>
  <si>
    <t>STOCKHOLDERS' EQUITY (Details Narrative) - USD ($)</t>
  </si>
  <si>
    <t>May 08, 2017</t>
  </si>
  <si>
    <t>Jan. 12, 2017</t>
  </si>
  <si>
    <t>Dec. 30, 2016</t>
  </si>
  <si>
    <t>Mar. 29, 2015</t>
  </si>
  <si>
    <t>Jul. 31, 2011</t>
  </si>
  <si>
    <t>Dec. 31, 2015</t>
  </si>
  <si>
    <t>Feb. 20, 2015</t>
  </si>
  <si>
    <t>Common stock shares authorized</t>
  </si>
  <si>
    <t>Common stock par value</t>
  </si>
  <si>
    <t>Designated preferred stock, shares authorized</t>
  </si>
  <si>
    <t>Designated preferred stock, par value</t>
  </si>
  <si>
    <t>Imputed Interest expenses</t>
  </si>
  <si>
    <t>Price per share</t>
  </si>
  <si>
    <t>Proceeds from issuance of common stock</t>
  </si>
  <si>
    <t>Stock options [Member]</t>
  </si>
  <si>
    <t>Common stock shares reserved for future issuance</t>
  </si>
  <si>
    <t>Fair value of stock options</t>
  </si>
  <si>
    <t>Share based compensation expense</t>
  </si>
  <si>
    <t>Convertible Notes Payable 2 [Member]</t>
  </si>
  <si>
    <t>Debt conversion original amount</t>
  </si>
  <si>
    <t>Debt conversion converted instrument shares issued</t>
  </si>
  <si>
    <t>Conversion price</t>
  </si>
  <si>
    <t>Convertible Notes Payable 1 [Member]</t>
  </si>
  <si>
    <t>COMMITMENTS, CONTINGENCIES, RISKS AND UNCERTAINTIES (Details Narrative) - USD ($)</t>
  </si>
  <si>
    <t>11 Months Ended</t>
  </si>
  <si>
    <t>Oct. 31, 2015</t>
  </si>
  <si>
    <t>Commitments Contingencies Risks And Uncertainties Details Narrative</t>
  </si>
  <si>
    <t>Operating lease rent expenses periodic payments</t>
  </si>
  <si>
    <t>Frequency of periodic payments</t>
  </si>
  <si>
    <t>Monthly</t>
  </si>
  <si>
    <t>Operating lease expiration date</t>
  </si>
  <si>
    <t>Oct. 31,
		2015</t>
  </si>
  <si>
    <t>Concentration and Credit risk federally insured, Amount</t>
  </si>
  <si>
    <t>TERM LOAN (Details) - USD ($)</t>
  </si>
  <si>
    <t>Term Loan Details</t>
  </si>
  <si>
    <t>Repayable within 1 year</t>
  </si>
  <si>
    <t>Repayable within 2 year</t>
  </si>
  <si>
    <t>Repayable within 3 year</t>
  </si>
  <si>
    <t>Repayable within 4 year</t>
  </si>
  <si>
    <t>Repayable within 5 year</t>
  </si>
  <si>
    <t>Repayable after 5 year</t>
  </si>
  <si>
    <t>TERM LOAN (Details Narrative)</t>
  </si>
  <si>
    <t>1 Months Ended</t>
  </si>
  <si>
    <t>Jul. 27, 2015USD ($)Number</t>
  </si>
  <si>
    <t>Dec. 23, 2014USD ($)</t>
  </si>
  <si>
    <t>Mar. 31, 2017USD ($)</t>
  </si>
  <si>
    <t>Dec. 31, 2017USD ($)</t>
  </si>
  <si>
    <t>Term loan, maximum borrowing capacity</t>
  </si>
  <si>
    <t>Amount of term loan borrowed</t>
  </si>
  <si>
    <t>Period of term loan</t>
  </si>
  <si>
    <t>240 months</t>
  </si>
  <si>
    <t>Description for interest rate</t>
  </si>
  <si>
    <t>The term loan is subject to an interest charges at 2.10% per annum below the Bank's Base Lending Rate ("BLR") with daily rests</t>
  </si>
  <si>
    <t>Term loan, periodic payments</t>
  </si>
  <si>
    <t>Number of installments | Number</t>
  </si>
  <si>
    <t>Base Lending Rate</t>
  </si>
  <si>
    <t>6.85%</t>
  </si>
  <si>
    <t>Interest expenses</t>
  </si>
  <si>
    <t>Term loan outstanding</t>
  </si>
  <si>
    <t>Term loan payable-long term portion</t>
  </si>
  <si>
    <t>PROVISION FOR TAXES (Details) - USD ($)</t>
  </si>
  <si>
    <t>Tax effect of:</t>
  </si>
  <si>
    <t>Income tax benefit</t>
  </si>
  <si>
    <t>Tax expenses (benefit) at the statutory tax rate</t>
  </si>
  <si>
    <t>Valuation allowance</t>
  </si>
  <si>
    <t>PROVISION FOR TAXES (Details 1) - USD ($)</t>
  </si>
  <si>
    <t>Deferred tax asset</t>
  </si>
  <si>
    <t>Deferred tax assets, net</t>
  </si>
  <si>
    <t>Net operating losses carryforwards</t>
  </si>
  <si>
    <t>PROVISION FOR TAXES (Details 2) - USD ($)</t>
  </si>
  <si>
    <t>Tax effects of:</t>
  </si>
  <si>
    <t>Income tax expense (benefit)</t>
  </si>
  <si>
    <t>Tax expense (benefit) at the statutory tax rate</t>
  </si>
  <si>
    <t>Expenses not currently deductible</t>
  </si>
  <si>
    <t>Under accrual taxes in prior</t>
  </si>
  <si>
    <t>PROVISION FOR TAXES (Details 3) - USD ($)</t>
  </si>
  <si>
    <t>PROVISION FOR TAXES (Details Narrative) - USD ($)</t>
  </si>
  <si>
    <t>Provision For Taxes Details Narrative</t>
  </si>
  <si>
    <t>Net operating loss carried forward</t>
  </si>
  <si>
    <t>Net operating loss carry forwards expire period</t>
  </si>
  <si>
    <t>Prepaid income tax</t>
  </si>
  <si>
    <t>Net operating loss carry forwards, description</t>
  </si>
  <si>
    <t>In addition, net operating losses (NOL) arising after December 31, 2017 can be carryforward indefinitely while limiting the NOL deduction for a given year to 80% of taxable income</t>
  </si>
  <si>
    <t>Tax Reform Act, description</t>
  </si>
  <si>
    <t>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t>
  </si>
</sst>
</file>

<file path=xl/styles.xml><?xml version="1.0" encoding="utf-8"?>
<styleSheet xmlns="http://schemas.openxmlformats.org/spreadsheetml/2006/main">
  <numFmts count="5">
    <numFmt formatCode="_(&quot;$ &quot;#,##0_);_(&quot;$ &quot;(#,##0)" numFmtId="164"/>
    <numFmt formatCode="_(&quot;$ &quot;#,##0.00000_);_(&quot;$ &quot;(#,##0.00000)" numFmtId="165"/>
    <numFmt formatCode="#,##0.0000_);(#,##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7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244426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30</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row r="21" spans="1:2">
      <c r="A21" s="4" t="s">
        <v>182</v>
      </c>
      <c r="B21" s="4" t="s">
        <v>183</v>
      </c>
    </row>
    <row r="22" spans="1:2">
      <c r="A22" s="4" t="s">
        <v>184</v>
      </c>
      <c r="B22" s="4" t="s">
        <v>185</v>
      </c>
    </row>
    <row r="23" spans="1:2">
      <c r="A23" s="4" t="s">
        <v>186</v>
      </c>
      <c r="B23"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34</v>
      </c>
      <c r="B4" s="4" t="s">
        <v>200</v>
      </c>
    </row>
    <row r="5" spans="1:2">
      <c r="A5" s="4" t="s">
        <v>43</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437</v>
      </c>
      <c r="C3" s="7" t="n">
        <v>73093</v>
      </c>
    </row>
    <row r="4" spans="1:3">
      <c r="A4" s="4" t="s">
        <v>31</v>
      </c>
      <c r="B4" s="5" t="n">
        <v>27744</v>
      </c>
      <c r="C4" s="5" t="n">
        <v>21231</v>
      </c>
    </row>
    <row r="5" spans="1:3">
      <c r="A5" s="4" t="s">
        <v>32</v>
      </c>
      <c r="B5" s="5" t="n">
        <v>105986</v>
      </c>
      <c r="C5" s="5" t="n">
        <v>78656</v>
      </c>
    </row>
    <row r="6" spans="1:3">
      <c r="A6" s="4" t="s">
        <v>33</v>
      </c>
      <c r="B6" s="5" t="n">
        <v>11114</v>
      </c>
      <c r="C6" s="5" t="n">
        <v>10575</v>
      </c>
    </row>
    <row r="7" spans="1:3">
      <c r="A7" s="4" t="s">
        <v>34</v>
      </c>
      <c r="B7" s="5" t="n">
        <v>352747</v>
      </c>
      <c r="C7" s="5" t="n">
        <v>309559</v>
      </c>
    </row>
    <row r="8" spans="1:3">
      <c r="A8" s="4" t="s">
        <v>35</v>
      </c>
      <c r="B8" s="5" t="n">
        <v>550028</v>
      </c>
      <c r="C8" s="5" t="n">
        <v>493114</v>
      </c>
    </row>
    <row r="9" spans="1:3">
      <c r="A9" s="4" t="s">
        <v>36</v>
      </c>
      <c r="B9" s="5" t="n">
        <v>1223238</v>
      </c>
      <c r="C9" s="5" t="n">
        <v>1182078</v>
      </c>
    </row>
    <row r="10" spans="1:3">
      <c r="A10" s="4" t="s">
        <v>37</v>
      </c>
      <c r="B10" s="5" t="n">
        <v>21609</v>
      </c>
      <c r="C10" s="5" t="n">
        <v>22408</v>
      </c>
    </row>
    <row r="11" spans="1:3">
      <c r="A11" s="4" t="s">
        <v>38</v>
      </c>
      <c r="B11" s="5" t="n">
        <v>1794875</v>
      </c>
      <c r="C11" s="5" t="n">
        <v>1697600</v>
      </c>
    </row>
    <row r="12" spans="1:3">
      <c r="A12" s="3" t="s">
        <v>39</v>
      </c>
    </row>
    <row r="13" spans="1:3">
      <c r="A13" s="4" t="s">
        <v>40</v>
      </c>
      <c r="B13" s="5" t="n">
        <v>22020</v>
      </c>
      <c r="C13" s="5" t="n">
        <v>20709</v>
      </c>
    </row>
    <row r="14" spans="1:3">
      <c r="A14" s="4" t="s">
        <v>41</v>
      </c>
      <c r="B14" s="5" t="n">
        <v>157046</v>
      </c>
      <c r="C14" s="5" t="n">
        <v>157459</v>
      </c>
    </row>
    <row r="15" spans="1:3">
      <c r="A15" s="4" t="s">
        <v>42</v>
      </c>
      <c r="B15" s="5" t="n">
        <v>247479</v>
      </c>
      <c r="C15" s="5" t="n">
        <v>230848</v>
      </c>
    </row>
    <row r="16" spans="1:3">
      <c r="A16" s="4" t="s">
        <v>43</v>
      </c>
      <c r="B16" s="5" t="n">
        <v>984808</v>
      </c>
      <c r="C16" s="5" t="n">
        <v>841384</v>
      </c>
    </row>
    <row r="17" spans="1:3">
      <c r="A17" s="4" t="s">
        <v>44</v>
      </c>
      <c r="B17" s="5" t="n">
        <v>1411353</v>
      </c>
      <c r="C17" s="5" t="n">
        <v>1250400</v>
      </c>
    </row>
    <row r="18" spans="1:3">
      <c r="A18" s="4" t="s">
        <v>45</v>
      </c>
      <c r="B18" s="5" t="n">
        <v>527242</v>
      </c>
      <c r="C18" s="5" t="n">
        <v>506571</v>
      </c>
    </row>
    <row r="19" spans="1:3">
      <c r="A19" s="4" t="s">
        <v>46</v>
      </c>
      <c r="B19" s="5" t="n">
        <v>1938595</v>
      </c>
      <c r="C19" s="5" t="n">
        <v>1756971</v>
      </c>
    </row>
    <row r="20" spans="1:3">
      <c r="A20" s="3" t="s">
        <v>47</v>
      </c>
    </row>
    <row r="21" spans="1:3">
      <c r="A21" s="4" t="s">
        <v>48</v>
      </c>
      <c r="B21" s="4" t="s">
        <v>49</v>
      </c>
      <c r="C21" s="4" t="s">
        <v>49</v>
      </c>
    </row>
    <row r="22" spans="1:3">
      <c r="A22" s="4" t="s">
        <v>50</v>
      </c>
      <c r="B22" s="5" t="n">
        <v>1825</v>
      </c>
      <c r="C22" s="5" t="n">
        <v>1825</v>
      </c>
    </row>
    <row r="23" spans="1:3">
      <c r="A23" s="4" t="s">
        <v>51</v>
      </c>
      <c r="B23" s="5" t="n">
        <v>3136561</v>
      </c>
      <c r="C23" s="5" t="n">
        <v>3136561</v>
      </c>
    </row>
    <row r="24" spans="1:3">
      <c r="A24" s="4" t="s">
        <v>52</v>
      </c>
      <c r="B24" s="5" t="n">
        <v>-3100458</v>
      </c>
      <c r="C24" s="5" t="n">
        <v>-3038346</v>
      </c>
    </row>
    <row r="25" spans="1:3">
      <c r="A25" s="4" t="s">
        <v>53</v>
      </c>
      <c r="B25" s="5" t="n">
        <v>-143134</v>
      </c>
      <c r="C25" s="5" t="n">
        <v>-137666</v>
      </c>
    </row>
    <row r="26" spans="1:3">
      <c r="A26" s="4" t="s">
        <v>54</v>
      </c>
      <c r="B26" s="5" t="n">
        <v>-105206</v>
      </c>
      <c r="C26" s="5" t="n">
        <v>-37626</v>
      </c>
    </row>
    <row r="27" spans="1:3">
      <c r="A27" s="4" t="s">
        <v>55</v>
      </c>
      <c r="B27" s="5" t="n">
        <v>-38514</v>
      </c>
      <c r="C27" s="5" t="n">
        <v>-21745</v>
      </c>
    </row>
    <row r="28" spans="1:3">
      <c r="A28" s="4" t="s">
        <v>56</v>
      </c>
      <c r="B28" s="5" t="n">
        <v>-143720</v>
      </c>
      <c r="C28" s="5" t="n">
        <v>-59371</v>
      </c>
    </row>
    <row r="29" spans="1:3">
      <c r="A29" s="4" t="s">
        <v>57</v>
      </c>
      <c r="B29" s="7" t="n">
        <v>1794875</v>
      </c>
      <c r="C29" s="7" t="n">
        <v>1697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4" t="s">
        <v>213</v>
      </c>
    </row>
    <row r="4" spans="1:2">
      <c r="A4" s="4" t="s">
        <v>214</v>
      </c>
      <c r="B4" s="4" t="s">
        <v>215</v>
      </c>
    </row>
    <row r="5" spans="1:2">
      <c r="A5" s="4" t="s">
        <v>216</v>
      </c>
      <c r="B5" s="4" t="s">
        <v>217</v>
      </c>
    </row>
    <row r="6" spans="1:2">
      <c r="A6" s="4" t="s">
        <v>218</v>
      </c>
    </row>
    <row r="7" spans="1:2">
      <c r="A7" s="4" t="s">
        <v>214</v>
      </c>
      <c r="B7" s="4" t="s">
        <v>219</v>
      </c>
    </row>
    <row r="8" spans="1:2">
      <c r="A8" s="4" t="s">
        <v>216</v>
      </c>
      <c r="B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5"/>
  </cols>
  <sheetData>
    <row r="1" spans="1:3">
      <c r="A1" s="1" t="s">
        <v>221</v>
      </c>
      <c r="B1" s="2" t="s">
        <v>222</v>
      </c>
      <c r="C1" s="2" t="s">
        <v>2</v>
      </c>
    </row>
    <row r="2" spans="1:3">
      <c r="A2" s="4" t="s">
        <v>223</v>
      </c>
      <c r="C2" s="4" t="s">
        <v>224</v>
      </c>
    </row>
    <row r="3" spans="1:3">
      <c r="A3" s="4" t="s">
        <v>225</v>
      </c>
      <c r="C3" s="4" t="s">
        <v>226</v>
      </c>
    </row>
    <row r="4" spans="1:3">
      <c r="A4" s="4" t="s">
        <v>227</v>
      </c>
    </row>
    <row r="5" spans="1:3">
      <c r="A5" s="4" t="s">
        <v>228</v>
      </c>
      <c r="B5" s="4" t="s">
        <v>229</v>
      </c>
    </row>
    <row r="6" spans="1:3">
      <c r="A6" s="4" t="s">
        <v>230</v>
      </c>
      <c r="B6" s="5" t="n">
        <v>100000000</v>
      </c>
    </row>
    <row r="7" spans="1:3">
      <c r="A7" s="4" t="s">
        <v>231</v>
      </c>
    </row>
    <row r="8" spans="1:3">
      <c r="A8" s="4" t="s">
        <v>228</v>
      </c>
      <c r="C8" s="4" t="s">
        <v>232</v>
      </c>
    </row>
    <row r="9" spans="1:3">
      <c r="A9" s="4" t="s">
        <v>233</v>
      </c>
    </row>
    <row r="10" spans="1:3">
      <c r="A10" s="4" t="s">
        <v>228</v>
      </c>
      <c r="C10" s="4" t="s">
        <v>234</v>
      </c>
    </row>
    <row r="11" spans="1:3">
      <c r="A11" s="4" t="s">
        <v>235</v>
      </c>
    </row>
    <row r="12" spans="1:3">
      <c r="A12" s="4" t="s">
        <v>228</v>
      </c>
      <c r="C12" s="4" t="s">
        <v>2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37</v>
      </c>
      <c r="B1" s="2" t="s">
        <v>2</v>
      </c>
      <c r="C1" s="2" t="s">
        <v>28</v>
      </c>
      <c r="D1" s="2" t="s">
        <v>68</v>
      </c>
    </row>
    <row r="2" spans="1:4">
      <c r="A2" s="4" t="s">
        <v>238</v>
      </c>
      <c r="B2" s="9" t="n">
        <v>3.8602</v>
      </c>
      <c r="C2" s="9" t="n">
        <v>4.0573</v>
      </c>
      <c r="D2" s="9" t="n">
        <v>4.4176</v>
      </c>
    </row>
    <row r="3" spans="1:4">
      <c r="A3" s="4" t="s">
        <v>239</v>
      </c>
      <c r="B3" s="9" t="n">
        <v>3.9247</v>
      </c>
      <c r="C3" s="9" t="n">
        <v>4.2982</v>
      </c>
      <c r="D3" s="9" t="n">
        <v>4.44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5"/>
  </cols>
  <sheetData>
    <row r="1" spans="1:2">
      <c r="A1" s="1" t="s">
        <v>240</v>
      </c>
      <c r="B1" s="2" t="s">
        <v>1</v>
      </c>
    </row>
    <row r="2" spans="1:2">
      <c r="B2" s="2" t="s">
        <v>2</v>
      </c>
    </row>
    <row r="3" spans="1:2">
      <c r="A3" s="4" t="s">
        <v>241</v>
      </c>
    </row>
    <row r="4" spans="1:2">
      <c r="A4" s="4" t="s">
        <v>242</v>
      </c>
      <c r="B4" s="4" t="s">
        <v>243</v>
      </c>
    </row>
    <row r="5" spans="1:2">
      <c r="A5" s="4" t="s">
        <v>244</v>
      </c>
    </row>
    <row r="6" spans="1:2">
      <c r="A6" s="4" t="s">
        <v>242</v>
      </c>
      <c r="B6" s="4" t="s">
        <v>245</v>
      </c>
    </row>
    <row r="7" spans="1:2">
      <c r="A7" s="4" t="s">
        <v>246</v>
      </c>
    </row>
    <row r="8" spans="1:2">
      <c r="A8" s="4" t="s">
        <v>242</v>
      </c>
      <c r="B8" s="4" t="s">
        <v>245</v>
      </c>
    </row>
    <row r="9" spans="1:2">
      <c r="A9" s="4" t="s">
        <v>247</v>
      </c>
    </row>
    <row r="10" spans="1:2">
      <c r="A10" s="4" t="s">
        <v>242</v>
      </c>
      <c r="B10" s="4" t="s">
        <v>245</v>
      </c>
    </row>
    <row r="11" spans="1:2">
      <c r="A11" s="4" t="s">
        <v>248</v>
      </c>
    </row>
    <row r="12" spans="1:2">
      <c r="A12" s="4" t="s">
        <v>242</v>
      </c>
      <c r="B12" s="4" t="s">
        <v>249</v>
      </c>
    </row>
    <row r="13" spans="1:2">
      <c r="A13" s="4" t="s">
        <v>250</v>
      </c>
    </row>
    <row r="14" spans="1:2">
      <c r="A14" s="4" t="s">
        <v>242</v>
      </c>
      <c r="B1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252</v>
      </c>
      <c r="B1" s="2" t="s">
        <v>1</v>
      </c>
    </row>
    <row r="2" spans="1:5">
      <c r="B2" s="2" t="s">
        <v>2</v>
      </c>
      <c r="C2" s="2" t="s">
        <v>68</v>
      </c>
      <c r="D2" s="2" t="s">
        <v>28</v>
      </c>
      <c r="E2" s="2" t="s">
        <v>253</v>
      </c>
    </row>
    <row r="3" spans="1:5">
      <c r="A3" s="3" t="s">
        <v>254</v>
      </c>
    </row>
    <row r="4" spans="1:5">
      <c r="A4" s="4" t="s">
        <v>30</v>
      </c>
      <c r="B4" s="7" t="n">
        <v>52437</v>
      </c>
      <c r="C4" s="7" t="n">
        <v>42040</v>
      </c>
      <c r="D4" s="7" t="n">
        <v>73093</v>
      </c>
      <c r="E4" s="7" t="n">
        <v>133269</v>
      </c>
    </row>
    <row r="5" spans="1:5">
      <c r="A5" s="4" t="s">
        <v>255</v>
      </c>
      <c r="B5" s="5" t="n">
        <v>0</v>
      </c>
      <c r="C5" s="5" t="n">
        <v>0</v>
      </c>
    </row>
    <row r="6" spans="1:5">
      <c r="A6" s="4" t="s">
        <v>256</v>
      </c>
      <c r="B6" s="7" t="n">
        <v>0</v>
      </c>
      <c r="C6" s="7" t="n">
        <v>35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257</v>
      </c>
      <c r="B1" s="2" t="s">
        <v>1</v>
      </c>
      <c r="D1" s="2" t="s">
        <v>258</v>
      </c>
    </row>
    <row r="2" spans="1:4">
      <c r="B2" s="2" t="s">
        <v>2</v>
      </c>
      <c r="C2" s="2" t="s">
        <v>68</v>
      </c>
      <c r="D2" s="2" t="s">
        <v>28</v>
      </c>
    </row>
    <row r="3" spans="1:4">
      <c r="A3" s="3" t="s">
        <v>259</v>
      </c>
    </row>
    <row r="4" spans="1:4">
      <c r="A4" s="4" t="s">
        <v>260</v>
      </c>
      <c r="B4" s="7" t="n">
        <v>-3100458</v>
      </c>
      <c r="D4" s="7" t="n">
        <v>-3038346</v>
      </c>
    </row>
    <row r="5" spans="1:4">
      <c r="A5" s="4" t="s">
        <v>82</v>
      </c>
      <c r="B5" s="7" t="n">
        <v>-77514</v>
      </c>
      <c r="C5" s="7" t="n">
        <v>-156427</v>
      </c>
      <c r="D5" s="7" t="n">
        <v>-7282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1</v>
      </c>
      <c r="B1" s="2" t="s">
        <v>2</v>
      </c>
      <c r="C1" s="2" t="s">
        <v>28</v>
      </c>
    </row>
    <row r="2" spans="1:3">
      <c r="A2" s="4" t="s">
        <v>262</v>
      </c>
      <c r="B2" s="7" t="n">
        <v>1672401</v>
      </c>
      <c r="C2" s="7" t="n">
        <v>1591178</v>
      </c>
    </row>
    <row r="3" spans="1:3">
      <c r="A3" s="4" t="s">
        <v>263</v>
      </c>
      <c r="B3" s="5" t="n">
        <v>-449163</v>
      </c>
      <c r="C3" s="5" t="n">
        <v>-409100</v>
      </c>
    </row>
    <row r="4" spans="1:3">
      <c r="A4" s="4" t="s">
        <v>36</v>
      </c>
      <c r="B4" s="5" t="n">
        <v>1223238</v>
      </c>
      <c r="C4" s="5" t="n">
        <v>1182078</v>
      </c>
    </row>
    <row r="5" spans="1:3">
      <c r="A5" s="4" t="s">
        <v>241</v>
      </c>
    </row>
    <row r="6" spans="1:3">
      <c r="A6" s="4" t="s">
        <v>262</v>
      </c>
      <c r="B6" s="5" t="n">
        <v>22884</v>
      </c>
      <c r="C6" s="5" t="n">
        <v>21773</v>
      </c>
    </row>
    <row r="7" spans="1:3">
      <c r="A7" s="4" t="s">
        <v>244</v>
      </c>
    </row>
    <row r="8" spans="1:3">
      <c r="A8" s="4" t="s">
        <v>262</v>
      </c>
      <c r="B8" s="5" t="n">
        <v>31601</v>
      </c>
      <c r="C8" s="5" t="n">
        <v>30067</v>
      </c>
    </row>
    <row r="9" spans="1:3">
      <c r="A9" s="4" t="s">
        <v>246</v>
      </c>
    </row>
    <row r="10" spans="1:3">
      <c r="A10" s="4" t="s">
        <v>262</v>
      </c>
      <c r="B10" s="5" t="n">
        <v>46115</v>
      </c>
      <c r="C10" s="5" t="n">
        <v>43876</v>
      </c>
    </row>
    <row r="11" spans="1:3">
      <c r="A11" s="4" t="s">
        <v>247</v>
      </c>
    </row>
    <row r="12" spans="1:3">
      <c r="A12" s="4" t="s">
        <v>262</v>
      </c>
      <c r="B12" s="5" t="n">
        <v>369217</v>
      </c>
      <c r="C12" s="5" t="n">
        <v>351285</v>
      </c>
    </row>
    <row r="13" spans="1:3">
      <c r="A13" s="4" t="s">
        <v>248</v>
      </c>
    </row>
    <row r="14" spans="1:3">
      <c r="A14" s="4" t="s">
        <v>262</v>
      </c>
      <c r="B14" s="5" t="n">
        <v>965654</v>
      </c>
      <c r="C14" s="5" t="n">
        <v>918754</v>
      </c>
    </row>
    <row r="15" spans="1:3">
      <c r="A15" s="4" t="s">
        <v>250</v>
      </c>
    </row>
    <row r="16" spans="1:3">
      <c r="A16" s="4" t="s">
        <v>262</v>
      </c>
      <c r="B16" s="7" t="n">
        <v>236930</v>
      </c>
      <c r="C16" s="7" t="n">
        <v>2254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4</v>
      </c>
      <c r="B1" s="2" t="s">
        <v>1</v>
      </c>
    </row>
    <row r="2" spans="1:3">
      <c r="B2" s="2" t="s">
        <v>2</v>
      </c>
      <c r="C2" s="2" t="s">
        <v>68</v>
      </c>
    </row>
    <row r="3" spans="1:3">
      <c r="A3" s="3" t="s">
        <v>265</v>
      </c>
    </row>
    <row r="4" spans="1:3">
      <c r="A4" s="4" t="s">
        <v>96</v>
      </c>
      <c r="B4" s="7" t="n">
        <v>18865</v>
      </c>
      <c r="C4" s="7" t="n">
        <v>189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3" t="s">
        <v>47</v>
      </c>
    </row>
    <row r="3" spans="1:3">
      <c r="A3" s="4" t="s">
        <v>59</v>
      </c>
      <c r="B3" s="8" t="n">
        <v>1e-05</v>
      </c>
      <c r="C3" s="8" t="n">
        <v>1e-05</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1e-05</v>
      </c>
      <c r="C7" s="8" t="n">
        <v>1e-05</v>
      </c>
    </row>
    <row r="8" spans="1:3">
      <c r="A8" s="4" t="s">
        <v>64</v>
      </c>
      <c r="B8" s="5" t="n">
        <v>500000000</v>
      </c>
      <c r="C8" s="5" t="n">
        <v>500000000</v>
      </c>
    </row>
    <row r="9" spans="1:3">
      <c r="A9" s="4" t="s">
        <v>65</v>
      </c>
      <c r="B9" s="5" t="n">
        <v>182444266</v>
      </c>
      <c r="C9" s="5" t="n">
        <v>182444266</v>
      </c>
    </row>
    <row r="10" spans="1:3">
      <c r="A10" s="4" t="s">
        <v>66</v>
      </c>
      <c r="B10" s="5" t="n">
        <v>182444266</v>
      </c>
      <c r="C10" s="5" t="n">
        <v>182444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66</v>
      </c>
      <c r="B1" s="2" t="s">
        <v>1</v>
      </c>
    </row>
    <row r="2" spans="1:3">
      <c r="B2" s="2" t="s">
        <v>2</v>
      </c>
      <c r="C2" s="2" t="s">
        <v>28</v>
      </c>
    </row>
    <row r="3" spans="1:3">
      <c r="A3" s="4" t="s">
        <v>267</v>
      </c>
      <c r="B3" s="7" t="n">
        <v>352747</v>
      </c>
      <c r="C3" s="7" t="n">
        <v>309559</v>
      </c>
    </row>
    <row r="4" spans="1:3">
      <c r="A4" s="4" t="s">
        <v>268</v>
      </c>
    </row>
    <row r="5" spans="1:3">
      <c r="A5" s="4" t="s">
        <v>267</v>
      </c>
      <c r="B5" s="7" t="n">
        <v>297811</v>
      </c>
      <c r="C5" s="5" t="n">
        <v>261891</v>
      </c>
    </row>
    <row r="6" spans="1:3">
      <c r="A6" s="4" t="s">
        <v>269</v>
      </c>
      <c r="B6" s="4" t="s">
        <v>270</v>
      </c>
    </row>
    <row r="7" spans="1:3">
      <c r="A7" s="4" t="s">
        <v>271</v>
      </c>
    </row>
    <row r="8" spans="1:3">
      <c r="A8" s="4" t="s">
        <v>267</v>
      </c>
      <c r="B8" s="7" t="n">
        <v>25720</v>
      </c>
      <c r="C8" s="5" t="n">
        <v>20252</v>
      </c>
    </row>
    <row r="9" spans="1:3">
      <c r="A9" s="4" t="s">
        <v>269</v>
      </c>
      <c r="B9" s="4" t="s">
        <v>270</v>
      </c>
    </row>
    <row r="10" spans="1:3">
      <c r="A10" s="4" t="s">
        <v>272</v>
      </c>
    </row>
    <row r="11" spans="1:3">
      <c r="A11" s="4" t="s">
        <v>267</v>
      </c>
      <c r="B11" s="7" t="n">
        <v>13577</v>
      </c>
      <c r="C11" s="5" t="n">
        <v>12917</v>
      </c>
    </row>
    <row r="12" spans="1:3">
      <c r="A12" s="4" t="s">
        <v>269</v>
      </c>
      <c r="B12" s="4" t="s">
        <v>270</v>
      </c>
    </row>
    <row r="13" spans="1:3">
      <c r="A13" s="4" t="s">
        <v>273</v>
      </c>
    </row>
    <row r="14" spans="1:3">
      <c r="A14" s="4" t="s">
        <v>267</v>
      </c>
      <c r="B14" s="7" t="n">
        <v>15639</v>
      </c>
      <c r="C14" s="7" t="n">
        <v>14499</v>
      </c>
    </row>
    <row r="15" spans="1:3">
      <c r="A15" s="4" t="s">
        <v>269</v>
      </c>
      <c r="B1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27"/>
    <col customWidth="1" max="3" min="3" width="14"/>
  </cols>
  <sheetData>
    <row r="1" spans="1:3">
      <c r="A1" s="1" t="s">
        <v>274</v>
      </c>
      <c r="B1" s="2" t="s">
        <v>1</v>
      </c>
    </row>
    <row r="2" spans="1:3">
      <c r="B2" s="2" t="s">
        <v>2</v>
      </c>
      <c r="C2" s="2" t="s">
        <v>28</v>
      </c>
    </row>
    <row r="3" spans="1:3">
      <c r="A3" s="4" t="s">
        <v>275</v>
      </c>
      <c r="B3" s="7" t="n">
        <v>984808</v>
      </c>
      <c r="C3" s="7" t="n">
        <v>841384</v>
      </c>
    </row>
    <row r="4" spans="1:3">
      <c r="A4" s="4" t="s">
        <v>276</v>
      </c>
    </row>
    <row r="5" spans="1:3">
      <c r="A5" s="4" t="s">
        <v>275</v>
      </c>
      <c r="B5" s="7" t="n">
        <v>891996</v>
      </c>
      <c r="C5" s="5" t="n">
        <v>763882</v>
      </c>
    </row>
    <row r="6" spans="1:3">
      <c r="A6" s="4" t="s">
        <v>277</v>
      </c>
      <c r="B6" s="4" t="s">
        <v>278</v>
      </c>
    </row>
    <row r="7" spans="1:3">
      <c r="A7" s="4" t="s">
        <v>279</v>
      </c>
    </row>
    <row r="8" spans="1:3">
      <c r="A8" s="4" t="s">
        <v>275</v>
      </c>
      <c r="B8" s="7" t="n">
        <v>30307</v>
      </c>
      <c r="C8" s="5" t="n">
        <v>30307</v>
      </c>
    </row>
    <row r="9" spans="1:3">
      <c r="A9" s="4" t="s">
        <v>277</v>
      </c>
      <c r="B9" s="4" t="s">
        <v>278</v>
      </c>
    </row>
    <row r="10" spans="1:3">
      <c r="A10" s="4" t="s">
        <v>280</v>
      </c>
    </row>
    <row r="11" spans="1:3">
      <c r="A11" s="4" t="s">
        <v>275</v>
      </c>
      <c r="B11" s="7" t="n">
        <v>62505</v>
      </c>
      <c r="C11" s="7" t="n">
        <v>47195</v>
      </c>
    </row>
    <row r="12" spans="1:3">
      <c r="A12" s="4" t="s">
        <v>277</v>
      </c>
      <c r="B12"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2</v>
      </c>
      <c r="B1" s="2" t="s">
        <v>1</v>
      </c>
    </row>
    <row r="2" spans="1:3">
      <c r="B2" s="2" t="s">
        <v>2</v>
      </c>
      <c r="C2" s="2" t="s">
        <v>68</v>
      </c>
    </row>
    <row r="3" spans="1:3">
      <c r="A3" s="3" t="s">
        <v>283</v>
      </c>
    </row>
    <row r="4" spans="1:3">
      <c r="A4" s="4" t="s">
        <v>284</v>
      </c>
      <c r="B4" s="7" t="n">
        <v>7644</v>
      </c>
      <c r="C4" s="7" t="n">
        <v>6750</v>
      </c>
    </row>
    <row r="5" spans="1:3">
      <c r="A5" s="4" t="s">
        <v>280</v>
      </c>
    </row>
    <row r="6" spans="1:3">
      <c r="A6" s="3" t="s">
        <v>283</v>
      </c>
    </row>
    <row r="7" spans="1:3">
      <c r="A7" s="4" t="s">
        <v>284</v>
      </c>
      <c r="B7" s="7" t="n">
        <v>7644</v>
      </c>
      <c r="C7" s="7" t="n">
        <v>67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80"/>
    <col customWidth="1" max="3" min="3" width="4"/>
  </cols>
  <sheetData>
    <row r="1" spans="1:3">
      <c r="A1" s="1" t="s">
        <v>285</v>
      </c>
      <c r="B1" s="2" t="s">
        <v>286</v>
      </c>
    </row>
    <row r="2" spans="1:3">
      <c r="B2" s="2" t="s">
        <v>287</v>
      </c>
    </row>
    <row r="3" spans="1:3">
      <c r="A3" s="3" t="s">
        <v>288</v>
      </c>
    </row>
    <row r="4" spans="1:3">
      <c r="A4" s="4" t="s">
        <v>289</v>
      </c>
      <c r="B4" s="4" t="s">
        <v>290</v>
      </c>
    </row>
    <row r="5" spans="1:3">
      <c r="A5" s="4" t="s">
        <v>291</v>
      </c>
      <c r="B5" s="4" t="s">
        <v>292</v>
      </c>
      <c r="C5" s="4" t="s">
        <v>293</v>
      </c>
    </row>
    <row r="6" spans="1:3">
      <c r="A6" s="4" t="s">
        <v>294</v>
      </c>
      <c r="B6" s="4" t="s">
        <v>295</v>
      </c>
    </row>
    <row r="7" spans="1:3">
      <c r="A7" s="4" t="s">
        <v>296</v>
      </c>
      <c r="B7" s="4" t="s">
        <v>297</v>
      </c>
    </row>
    <row r="8" spans="1:3"/>
    <row r="9" spans="1:3">
      <c r="A9" s="4" t="s">
        <v>293</v>
      </c>
      <c r="B9" s="4" t="s">
        <v>298</v>
      </c>
    </row>
  </sheetData>
  <mergeCells count="5">
    <mergeCell ref="A1:A2"/>
    <mergeCell ref="B1:C1"/>
    <mergeCell ref="B2:C2"/>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37"/>
    <col customWidth="1" max="2" min="2" width="21"/>
  </cols>
  <sheetData>
    <row r="1" spans="1:2">
      <c r="A1" s="1" t="s">
        <v>299</v>
      </c>
      <c r="B1" s="2" t="s">
        <v>1</v>
      </c>
    </row>
    <row r="2" spans="1:2">
      <c r="B2" s="2" t="s">
        <v>300</v>
      </c>
    </row>
    <row r="3" spans="1:2">
      <c r="A3" s="4" t="s">
        <v>301</v>
      </c>
    </row>
    <row r="4" spans="1:2">
      <c r="A4" s="4" t="s">
        <v>302</v>
      </c>
      <c r="B4" s="4" t="s">
        <v>303</v>
      </c>
    </row>
    <row r="5" spans="1:2">
      <c r="A5" s="4" t="s">
        <v>304</v>
      </c>
      <c r="B5" s="7" t="n">
        <v>504024</v>
      </c>
    </row>
    <row r="6" spans="1:2">
      <c r="A6" s="4" t="s">
        <v>305</v>
      </c>
      <c r="B6" s="4" t="s">
        <v>49</v>
      </c>
    </row>
    <row r="7" spans="1:2">
      <c r="A7" s="4" t="s">
        <v>306</v>
      </c>
      <c r="B7" s="4" t="s">
        <v>49</v>
      </c>
    </row>
    <row r="8" spans="1:2">
      <c r="A8" s="4" t="s">
        <v>307</v>
      </c>
      <c r="B8" s="4" t="s">
        <v>49</v>
      </c>
    </row>
    <row r="9" spans="1:2">
      <c r="A9" s="4" t="s">
        <v>308</v>
      </c>
      <c r="B9" s="4" t="s">
        <v>49</v>
      </c>
    </row>
    <row r="10" spans="1:2">
      <c r="A10" s="4" t="s">
        <v>309</v>
      </c>
      <c r="B10" s="7" t="n">
        <v>504024</v>
      </c>
    </row>
    <row r="11" spans="1:2">
      <c r="A11" s="4" t="s">
        <v>310</v>
      </c>
      <c r="B11" s="4" t="s">
        <v>311</v>
      </c>
    </row>
    <row r="12" spans="1:2">
      <c r="A12" s="4" t="s">
        <v>312</v>
      </c>
    </row>
    <row r="13" spans="1:2">
      <c r="A13" s="4" t="s">
        <v>302</v>
      </c>
      <c r="B13" s="4" t="s">
        <v>313</v>
      </c>
    </row>
    <row r="14" spans="1:2">
      <c r="A14" s="4" t="s">
        <v>305</v>
      </c>
      <c r="B14" s="7" t="n">
        <v>16053</v>
      </c>
    </row>
    <row r="15" spans="1:2">
      <c r="A15" s="4" t="s">
        <v>306</v>
      </c>
      <c r="B15" s="4" t="s">
        <v>49</v>
      </c>
    </row>
    <row r="16" spans="1:2">
      <c r="A16" s="4" t="s">
        <v>307</v>
      </c>
      <c r="B16" s="4" t="s">
        <v>49</v>
      </c>
    </row>
    <row r="17" spans="1:2">
      <c r="A17" s="4" t="s">
        <v>308</v>
      </c>
      <c r="B17" s="5" t="n">
        <v>31933</v>
      </c>
    </row>
    <row r="18" spans="1:2">
      <c r="A18" s="4" t="s">
        <v>309</v>
      </c>
      <c r="B18" s="7" t="n">
        <v>472091</v>
      </c>
    </row>
    <row r="19" spans="1:2">
      <c r="A19" s="4" t="s">
        <v>310</v>
      </c>
      <c r="B19" s="4" t="s">
        <v>314</v>
      </c>
    </row>
    <row r="20" spans="1:2">
      <c r="A20" s="4" t="s">
        <v>315</v>
      </c>
    </row>
    <row r="21" spans="1:2">
      <c r="A21" s="4" t="s">
        <v>302</v>
      </c>
      <c r="B21" s="4" t="s">
        <v>316</v>
      </c>
    </row>
    <row r="22" spans="1:2">
      <c r="A22" s="4" t="s">
        <v>305</v>
      </c>
      <c r="B22" s="7" t="n">
        <v>61132</v>
      </c>
    </row>
    <row r="23" spans="1:2">
      <c r="A23" s="4" t="s">
        <v>306</v>
      </c>
      <c r="B23" s="4" t="s">
        <v>49</v>
      </c>
    </row>
    <row r="24" spans="1:2">
      <c r="A24" s="4" t="s">
        <v>307</v>
      </c>
      <c r="B24" s="5" t="n">
        <v>-43</v>
      </c>
    </row>
    <row r="25" spans="1:2">
      <c r="A25" s="4" t="s">
        <v>308</v>
      </c>
      <c r="B25" s="5" t="n">
        <v>95065</v>
      </c>
    </row>
    <row r="26" spans="1:2">
      <c r="A26" s="4" t="s">
        <v>309</v>
      </c>
      <c r="B26" s="7" t="n">
        <v>408959</v>
      </c>
    </row>
    <row r="27" spans="1:2">
      <c r="A27" s="4" t="s">
        <v>310</v>
      </c>
      <c r="B27" s="4" t="s">
        <v>317</v>
      </c>
    </row>
    <row r="28" spans="1:2">
      <c r="A28" s="4" t="s">
        <v>318</v>
      </c>
    </row>
    <row r="29" spans="1:2">
      <c r="A29" s="4" t="s">
        <v>302</v>
      </c>
      <c r="B29" s="4" t="s">
        <v>319</v>
      </c>
    </row>
    <row r="30" spans="1:2">
      <c r="A30" s="4" t="s">
        <v>305</v>
      </c>
      <c r="B30" s="7" t="n">
        <v>62891</v>
      </c>
    </row>
    <row r="31" spans="1:2">
      <c r="A31" s="4" t="s">
        <v>306</v>
      </c>
      <c r="B31" s="4" t="s">
        <v>49</v>
      </c>
    </row>
    <row r="32" spans="1:2">
      <c r="A32" s="4" t="s">
        <v>307</v>
      </c>
      <c r="B32" s="5" t="n">
        <v>43</v>
      </c>
    </row>
    <row r="33" spans="1:2">
      <c r="A33" s="4" t="s">
        <v>308</v>
      </c>
      <c r="B33" s="5" t="n">
        <v>157957</v>
      </c>
    </row>
    <row r="34" spans="1:2">
      <c r="A34" s="4" t="s">
        <v>309</v>
      </c>
      <c r="B34" s="7" t="n">
        <v>346067</v>
      </c>
    </row>
    <row r="35" spans="1:2">
      <c r="A35" s="4" t="s">
        <v>310</v>
      </c>
      <c r="B35" s="4" t="s">
        <v>320</v>
      </c>
    </row>
    <row r="36" spans="1:2">
      <c r="A36" s="4" t="s">
        <v>321</v>
      </c>
    </row>
    <row r="37" spans="1:2">
      <c r="A37" s="4" t="s">
        <v>302</v>
      </c>
      <c r="B37" s="4" t="s">
        <v>322</v>
      </c>
    </row>
    <row r="38" spans="1:2">
      <c r="A38" s="4" t="s">
        <v>305</v>
      </c>
      <c r="B38" s="7" t="n">
        <v>62941</v>
      </c>
    </row>
    <row r="39" spans="1:2">
      <c r="A39" s="4" t="s">
        <v>306</v>
      </c>
      <c r="B39" s="4" t="s">
        <v>49</v>
      </c>
    </row>
    <row r="40" spans="1:2">
      <c r="A40" s="4" t="s">
        <v>307</v>
      </c>
      <c r="B40" s="4" t="s">
        <v>49</v>
      </c>
    </row>
    <row r="41" spans="1:2">
      <c r="A41" s="4" t="s">
        <v>308</v>
      </c>
      <c r="B41" s="5" t="n">
        <v>220898</v>
      </c>
    </row>
    <row r="42" spans="1:2">
      <c r="A42" s="4" t="s">
        <v>309</v>
      </c>
      <c r="B42" s="7" t="n">
        <v>283126</v>
      </c>
    </row>
    <row r="43" spans="1:2">
      <c r="A43" s="4" t="s">
        <v>310</v>
      </c>
      <c r="B43" s="4" t="s">
        <v>323</v>
      </c>
    </row>
    <row r="44" spans="1:2">
      <c r="A44" s="4" t="s">
        <v>324</v>
      </c>
    </row>
    <row r="45" spans="1:2">
      <c r="A45" s="4" t="s">
        <v>302</v>
      </c>
      <c r="B45" s="4" t="s">
        <v>325</v>
      </c>
    </row>
    <row r="46" spans="1:2">
      <c r="A46" s="4" t="s">
        <v>305</v>
      </c>
      <c r="B46" s="7" t="n">
        <v>283126</v>
      </c>
    </row>
    <row r="47" spans="1:2">
      <c r="A47" s="4" t="s">
        <v>306</v>
      </c>
      <c r="B47" s="4" t="s">
        <v>49</v>
      </c>
    </row>
    <row r="48" spans="1:2">
      <c r="A48" s="4" t="s">
        <v>307</v>
      </c>
      <c r="B48" s="4" t="s">
        <v>49</v>
      </c>
    </row>
    <row r="49" spans="1:2">
      <c r="A49" s="4" t="s">
        <v>308</v>
      </c>
      <c r="B49" s="5" t="n">
        <v>504024</v>
      </c>
    </row>
    <row r="50" spans="1:2">
      <c r="A50" s="4" t="s">
        <v>309</v>
      </c>
      <c r="B50" s="4" t="s">
        <v>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6</v>
      </c>
      <c r="B1" s="2" t="s">
        <v>327</v>
      </c>
      <c r="C1" s="2" t="s">
        <v>328</v>
      </c>
      <c r="D1" s="2" t="s">
        <v>329</v>
      </c>
      <c r="E1" s="2" t="s">
        <v>330</v>
      </c>
      <c r="F1" s="2" t="s">
        <v>331</v>
      </c>
      <c r="G1" s="2" t="s">
        <v>2</v>
      </c>
      <c r="H1" s="2" t="s">
        <v>68</v>
      </c>
      <c r="I1" s="2" t="s">
        <v>332</v>
      </c>
      <c r="J1" s="2" t="s">
        <v>28</v>
      </c>
      <c r="K1" s="2" t="s">
        <v>333</v>
      </c>
      <c r="L1" s="2" t="s">
        <v>287</v>
      </c>
    </row>
    <row r="2" spans="1:12">
      <c r="A2" s="3" t="s">
        <v>283</v>
      </c>
    </row>
    <row r="3" spans="1:12">
      <c r="A3" s="4" t="s">
        <v>334</v>
      </c>
      <c r="G3" s="5" t="n">
        <v>500000000</v>
      </c>
      <c r="J3" s="5" t="n">
        <v>500000000</v>
      </c>
      <c r="K3" s="5" t="n">
        <v>100000000</v>
      </c>
    </row>
    <row r="4" spans="1:12">
      <c r="A4" s="4" t="s">
        <v>335</v>
      </c>
      <c r="G4" s="8" t="n">
        <v>1e-05</v>
      </c>
      <c r="J4" s="8" t="n">
        <v>1e-05</v>
      </c>
      <c r="K4" s="10" t="n">
        <v>0.001</v>
      </c>
    </row>
    <row r="5" spans="1:12">
      <c r="A5" s="4" t="s">
        <v>336</v>
      </c>
      <c r="G5" s="5" t="n">
        <v>10000000</v>
      </c>
      <c r="J5" s="5" t="n">
        <v>10000000</v>
      </c>
      <c r="K5" s="5" t="n">
        <v>10000000</v>
      </c>
    </row>
    <row r="6" spans="1:12">
      <c r="A6" s="4" t="s">
        <v>337</v>
      </c>
      <c r="G6" s="8" t="n">
        <v>1e-05</v>
      </c>
      <c r="J6" s="8" t="n">
        <v>1e-05</v>
      </c>
      <c r="K6" s="8" t="n">
        <v>1e-05</v>
      </c>
    </row>
    <row r="7" spans="1:12">
      <c r="A7" s="4" t="s">
        <v>65</v>
      </c>
      <c r="B7" s="5" t="n">
        <v>14687794</v>
      </c>
      <c r="C7" s="5" t="n">
        <v>8957372</v>
      </c>
      <c r="D7" s="5" t="n">
        <v>480000</v>
      </c>
      <c r="G7" s="5" t="n">
        <v>182444266</v>
      </c>
      <c r="J7" s="5" t="n">
        <v>182444266</v>
      </c>
    </row>
    <row r="8" spans="1:12">
      <c r="A8" s="4" t="s">
        <v>66</v>
      </c>
      <c r="G8" s="5" t="n">
        <v>182444266</v>
      </c>
      <c r="J8" s="5" t="n">
        <v>182444266</v>
      </c>
    </row>
    <row r="9" spans="1:12">
      <c r="A9" s="4" t="s">
        <v>338</v>
      </c>
      <c r="I9" s="7" t="n">
        <v>2168</v>
      </c>
    </row>
    <row r="10" spans="1:12">
      <c r="A10" s="4" t="s">
        <v>339</v>
      </c>
      <c r="B10" s="11" t="n">
        <v>0.02</v>
      </c>
      <c r="C10" s="11" t="n">
        <v>0.02</v>
      </c>
      <c r="D10" s="11" t="n">
        <v>0.02</v>
      </c>
    </row>
    <row r="11" spans="1:12">
      <c r="A11" s="4" t="s">
        <v>340</v>
      </c>
      <c r="B11" s="7" t="n">
        <v>293756</v>
      </c>
      <c r="C11" s="7" t="n">
        <v>179147</v>
      </c>
      <c r="D11" s="7" t="n">
        <v>9600</v>
      </c>
    </row>
    <row r="12" spans="1:12">
      <c r="A12" s="4" t="s">
        <v>341</v>
      </c>
    </row>
    <row r="13" spans="1:12">
      <c r="A13" s="3" t="s">
        <v>283</v>
      </c>
    </row>
    <row r="14" spans="1:12">
      <c r="A14" s="4" t="s">
        <v>339</v>
      </c>
      <c r="L14" s="11" t="n">
        <v>0.1</v>
      </c>
    </row>
    <row r="15" spans="1:12">
      <c r="A15" s="4" t="s">
        <v>342</v>
      </c>
      <c r="L15" s="5" t="n">
        <v>8000000</v>
      </c>
    </row>
    <row r="16" spans="1:12">
      <c r="A16" s="4" t="s">
        <v>343</v>
      </c>
      <c r="F16" s="7" t="n">
        <v>504024</v>
      </c>
    </row>
    <row r="17" spans="1:12">
      <c r="A17" s="4" t="s">
        <v>344</v>
      </c>
      <c r="G17" s="7" t="n">
        <v>0</v>
      </c>
      <c r="H17" s="7" t="n">
        <v>0</v>
      </c>
    </row>
    <row r="18" spans="1:12">
      <c r="A18" s="4" t="s">
        <v>345</v>
      </c>
    </row>
    <row r="19" spans="1:12">
      <c r="A19" s="3" t="s">
        <v>283</v>
      </c>
    </row>
    <row r="20" spans="1:12">
      <c r="A20" s="4" t="s">
        <v>346</v>
      </c>
      <c r="E20" s="7" t="n">
        <v>82497</v>
      </c>
    </row>
    <row r="21" spans="1:12">
      <c r="A21" s="4" t="s">
        <v>347</v>
      </c>
      <c r="E21" s="5" t="n">
        <v>8249700</v>
      </c>
    </row>
    <row r="22" spans="1:12">
      <c r="A22" s="4" t="s">
        <v>348</v>
      </c>
      <c r="E22" s="11" t="n">
        <v>0.01</v>
      </c>
    </row>
    <row r="23" spans="1:12">
      <c r="A23" s="4" t="s">
        <v>349</v>
      </c>
    </row>
    <row r="24" spans="1:12">
      <c r="A24" s="3" t="s">
        <v>283</v>
      </c>
    </row>
    <row r="25" spans="1:12">
      <c r="A25" s="4" t="s">
        <v>346</v>
      </c>
      <c r="E25" s="7" t="n">
        <v>82497</v>
      </c>
    </row>
    <row r="26" spans="1:12">
      <c r="A26" s="4" t="s">
        <v>347</v>
      </c>
      <c r="E26" s="5" t="n">
        <v>16499400</v>
      </c>
    </row>
    <row r="27" spans="1:12">
      <c r="A27" s="4" t="s">
        <v>348</v>
      </c>
      <c r="E27" s="10" t="n">
        <v>0.0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0</v>
      </c>
      <c r="B1" s="2" t="s">
        <v>1</v>
      </c>
      <c r="D1" s="2" t="s">
        <v>351</v>
      </c>
    </row>
    <row r="2" spans="1:4">
      <c r="B2" s="2" t="s">
        <v>2</v>
      </c>
      <c r="C2" s="2" t="s">
        <v>68</v>
      </c>
      <c r="D2" s="2" t="s">
        <v>352</v>
      </c>
    </row>
    <row r="3" spans="1:4">
      <c r="A3" s="3" t="s">
        <v>353</v>
      </c>
    </row>
    <row r="4" spans="1:4">
      <c r="A4" s="4" t="s">
        <v>354</v>
      </c>
      <c r="D4" s="7" t="n">
        <v>2250</v>
      </c>
    </row>
    <row r="5" spans="1:4">
      <c r="A5" s="4" t="s">
        <v>355</v>
      </c>
      <c r="D5" s="4" t="s">
        <v>356</v>
      </c>
    </row>
    <row r="6" spans="1:4">
      <c r="A6" s="4" t="s">
        <v>357</v>
      </c>
      <c r="D6" s="4" t="s">
        <v>358</v>
      </c>
    </row>
    <row r="7" spans="1:4">
      <c r="A7" s="4" t="s">
        <v>284</v>
      </c>
      <c r="B7" s="7" t="n">
        <v>7644</v>
      </c>
      <c r="C7" s="7" t="n">
        <v>6750</v>
      </c>
    </row>
    <row r="8" spans="1:4">
      <c r="A8" s="4" t="s">
        <v>359</v>
      </c>
      <c r="B8" s="7" t="n">
        <v>647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60</v>
      </c>
      <c r="B1" s="2" t="s">
        <v>2</v>
      </c>
      <c r="C1" s="2" t="s">
        <v>28</v>
      </c>
    </row>
    <row r="2" spans="1:3">
      <c r="A2" s="3" t="s">
        <v>361</v>
      </c>
    </row>
    <row r="3" spans="1:3">
      <c r="A3" s="4" t="s">
        <v>362</v>
      </c>
      <c r="B3" s="7" t="n">
        <v>22020</v>
      </c>
      <c r="C3" s="7" t="n">
        <v>20709</v>
      </c>
    </row>
    <row r="4" spans="1:3">
      <c r="A4" s="4" t="s">
        <v>363</v>
      </c>
      <c r="B4" s="5" t="n">
        <v>23070</v>
      </c>
      <c r="C4" s="5" t="n">
        <v>21695</v>
      </c>
    </row>
    <row r="5" spans="1:3">
      <c r="A5" s="4" t="s">
        <v>364</v>
      </c>
      <c r="B5" s="5" t="n">
        <v>24168</v>
      </c>
      <c r="C5" s="5" t="n">
        <v>22728</v>
      </c>
    </row>
    <row r="6" spans="1:3">
      <c r="A6" s="4" t="s">
        <v>365</v>
      </c>
      <c r="B6" s="5" t="n">
        <v>25316</v>
      </c>
      <c r="C6" s="5" t="n">
        <v>23808</v>
      </c>
    </row>
    <row r="7" spans="1:3">
      <c r="A7" s="4" t="s">
        <v>366</v>
      </c>
      <c r="B7" s="5" t="n">
        <v>26503</v>
      </c>
      <c r="C7" s="5" t="n">
        <v>24932</v>
      </c>
    </row>
    <row r="8" spans="1:3">
      <c r="A8" s="4" t="s">
        <v>367</v>
      </c>
      <c r="B8" s="5" t="n">
        <v>428185</v>
      </c>
      <c r="C8" s="5" t="n">
        <v>413408</v>
      </c>
    </row>
    <row r="9" spans="1:3">
      <c r="A9" s="4" t="s">
        <v>267</v>
      </c>
      <c r="B9" s="7" t="n">
        <v>549262</v>
      </c>
      <c r="C9" s="7" t="n">
        <v>527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8"/>
    <col customWidth="1" max="2" min="2" width="27"/>
    <col customWidth="1" max="3" min="3" width="80"/>
    <col customWidth="1" max="4" min="4" width="21"/>
    <col customWidth="1" max="5" min="5" width="21"/>
    <col customWidth="1" max="6" min="6" width="21"/>
  </cols>
  <sheetData>
    <row r="1" spans="1:6">
      <c r="A1" s="1" t="s">
        <v>368</v>
      </c>
      <c r="B1" s="2" t="s">
        <v>369</v>
      </c>
      <c r="D1" s="2" t="s">
        <v>1</v>
      </c>
    </row>
    <row r="2" spans="1:6">
      <c r="B2" s="2" t="s">
        <v>370</v>
      </c>
      <c r="C2" s="2" t="s">
        <v>371</v>
      </c>
      <c r="D2" s="2" t="s">
        <v>300</v>
      </c>
      <c r="E2" s="2" t="s">
        <v>372</v>
      </c>
      <c r="F2" s="2" t="s">
        <v>373</v>
      </c>
    </row>
    <row r="3" spans="1:6">
      <c r="A3" s="3" t="s">
        <v>361</v>
      </c>
    </row>
    <row r="4" spans="1:6">
      <c r="A4" s="4" t="s">
        <v>374</v>
      </c>
      <c r="C4" s="7" t="n">
        <v>657507</v>
      </c>
    </row>
    <row r="5" spans="1:6">
      <c r="A5" s="4" t="s">
        <v>375</v>
      </c>
      <c r="B5" s="7" t="n">
        <v>609554</v>
      </c>
    </row>
    <row r="6" spans="1:6">
      <c r="A6" s="4" t="s">
        <v>376</v>
      </c>
      <c r="C6" s="4" t="s">
        <v>377</v>
      </c>
    </row>
    <row r="7" spans="1:6">
      <c r="A7" s="4" t="s">
        <v>378</v>
      </c>
      <c r="C7" s="4" t="s">
        <v>379</v>
      </c>
    </row>
    <row r="8" spans="1:6">
      <c r="A8" s="4" t="s">
        <v>380</v>
      </c>
      <c r="B8" s="7" t="n">
        <v>3582</v>
      </c>
    </row>
    <row r="9" spans="1:6">
      <c r="A9" s="4" t="s">
        <v>381</v>
      </c>
      <c r="B9" s="5" t="n">
        <v>240</v>
      </c>
    </row>
    <row r="10" spans="1:6">
      <c r="A10" s="4" t="s">
        <v>382</v>
      </c>
      <c r="D10" s="4" t="s">
        <v>383</v>
      </c>
    </row>
    <row r="11" spans="1:6">
      <c r="A11" s="4" t="s">
        <v>384</v>
      </c>
      <c r="D11" s="7" t="n">
        <v>6370</v>
      </c>
      <c r="E11" s="7" t="n">
        <v>5670</v>
      </c>
    </row>
    <row r="12" spans="1:6">
      <c r="A12" s="4" t="s">
        <v>385</v>
      </c>
      <c r="D12" s="5" t="n">
        <v>549262</v>
      </c>
      <c r="F12" s="7" t="n">
        <v>527280</v>
      </c>
    </row>
    <row r="13" spans="1:6">
      <c r="A13" s="4" t="s">
        <v>40</v>
      </c>
      <c r="D13" s="5" t="n">
        <v>22020</v>
      </c>
      <c r="F13" s="5" t="n">
        <v>20709</v>
      </c>
    </row>
    <row r="14" spans="1:6">
      <c r="A14" s="4" t="s">
        <v>386</v>
      </c>
      <c r="D14" s="7" t="n">
        <v>527242</v>
      </c>
      <c r="F14" s="7" t="n">
        <v>5065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87</v>
      </c>
      <c r="B1" s="2" t="s">
        <v>1</v>
      </c>
    </row>
    <row r="2" spans="1:3">
      <c r="B2" s="2" t="s">
        <v>2</v>
      </c>
      <c r="C2" s="2" t="s">
        <v>68</v>
      </c>
    </row>
    <row r="3" spans="1:3">
      <c r="A3" s="4" t="s">
        <v>80</v>
      </c>
      <c r="B3" s="7" t="n">
        <v>-77514</v>
      </c>
      <c r="C3" s="7" t="n">
        <v>-156427</v>
      </c>
    </row>
    <row r="4" spans="1:3">
      <c r="A4" s="3" t="s">
        <v>388</v>
      </c>
    </row>
    <row r="5" spans="1:3">
      <c r="A5" s="4" t="s">
        <v>389</v>
      </c>
      <c r="B5" s="4" t="s">
        <v>49</v>
      </c>
      <c r="C5" s="4" t="s">
        <v>49</v>
      </c>
    </row>
    <row r="6" spans="1:3">
      <c r="A6" s="4" t="s">
        <v>213</v>
      </c>
    </row>
    <row r="7" spans="1:3">
      <c r="A7" s="4" t="s">
        <v>80</v>
      </c>
      <c r="B7" s="5" t="n">
        <v>-106</v>
      </c>
      <c r="C7" s="5" t="n">
        <v>-28810</v>
      </c>
    </row>
    <row r="8" spans="1:3">
      <c r="A8" s="4" t="s">
        <v>390</v>
      </c>
      <c r="B8" s="4" t="s">
        <v>49</v>
      </c>
      <c r="C8" s="4" t="s">
        <v>49</v>
      </c>
    </row>
    <row r="9" spans="1:3">
      <c r="A9" s="3" t="s">
        <v>388</v>
      </c>
    </row>
    <row r="10" spans="1:3">
      <c r="A10" s="4" t="s">
        <v>391</v>
      </c>
      <c r="B10" s="5" t="n">
        <v>106</v>
      </c>
      <c r="C10" s="5" t="n">
        <v>28810</v>
      </c>
    </row>
    <row r="11" spans="1:3">
      <c r="A11" s="4" t="s">
        <v>389</v>
      </c>
      <c r="B11" s="4" t="s">
        <v>49</v>
      </c>
      <c r="C11" s="4" t="s">
        <v>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3258</v>
      </c>
      <c r="C4" s="7" t="n">
        <v>142937</v>
      </c>
    </row>
    <row r="5" spans="1:3">
      <c r="A5" s="4" t="s">
        <v>71</v>
      </c>
      <c r="B5" s="5" t="n">
        <v>9377</v>
      </c>
      <c r="C5" s="5" t="n">
        <v>17705</v>
      </c>
    </row>
    <row r="6" spans="1:3">
      <c r="A6" s="4" t="s">
        <v>72</v>
      </c>
      <c r="B6" s="5" t="n">
        <v>63881</v>
      </c>
      <c r="C6" s="5" t="n">
        <v>125232</v>
      </c>
    </row>
    <row r="7" spans="1:3">
      <c r="A7" s="3" t="s">
        <v>73</v>
      </c>
    </row>
    <row r="8" spans="1:3">
      <c r="A8" s="4" t="s">
        <v>74</v>
      </c>
      <c r="B8" s="5" t="n">
        <v>135025</v>
      </c>
      <c r="C8" s="5" t="n">
        <v>275989</v>
      </c>
    </row>
    <row r="9" spans="1:3">
      <c r="A9" s="4" t="s">
        <v>75</v>
      </c>
      <c r="B9" s="5" t="n">
        <v>135025</v>
      </c>
      <c r="C9" s="5" t="n">
        <v>275989</v>
      </c>
    </row>
    <row r="10" spans="1:3">
      <c r="A10" s="4" t="s">
        <v>76</v>
      </c>
      <c r="B10" s="5" t="n">
        <v>-71144</v>
      </c>
      <c r="C10" s="5" t="n">
        <v>-150757</v>
      </c>
    </row>
    <row r="11" spans="1:3">
      <c r="A11" s="3" t="s">
        <v>77</v>
      </c>
    </row>
    <row r="12" spans="1:3">
      <c r="A12" s="4" t="s">
        <v>78</v>
      </c>
      <c r="B12" s="5" t="n">
        <v>-6370</v>
      </c>
      <c r="C12" s="5" t="n">
        <v>-5670</v>
      </c>
    </row>
    <row r="13" spans="1:3">
      <c r="A13" s="4" t="s">
        <v>79</v>
      </c>
      <c r="B13" s="5" t="n">
        <v>-6370</v>
      </c>
      <c r="C13" s="5" t="n">
        <v>-5670</v>
      </c>
    </row>
    <row r="14" spans="1:3">
      <c r="A14" s="4" t="s">
        <v>80</v>
      </c>
      <c r="B14" s="5" t="n">
        <v>-77514</v>
      </c>
      <c r="C14" s="5" t="n">
        <v>-156427</v>
      </c>
    </row>
    <row r="15" spans="1:3">
      <c r="A15" s="4" t="s">
        <v>81</v>
      </c>
      <c r="B15" s="4" t="s">
        <v>49</v>
      </c>
      <c r="C15" s="4" t="s">
        <v>49</v>
      </c>
    </row>
    <row r="16" spans="1:3">
      <c r="A16" s="4" t="s">
        <v>82</v>
      </c>
      <c r="B16" s="5" t="n">
        <v>-77514</v>
      </c>
      <c r="C16" s="5" t="n">
        <v>-156427</v>
      </c>
    </row>
    <row r="17" spans="1:3">
      <c r="A17" s="4" t="s">
        <v>83</v>
      </c>
      <c r="B17" s="5" t="n">
        <v>-15402</v>
      </c>
      <c r="C17" s="5" t="n">
        <v>-25523</v>
      </c>
    </row>
    <row r="18" spans="1:3">
      <c r="A18" s="4" t="s">
        <v>84</v>
      </c>
      <c r="B18" s="5" t="n">
        <v>-62112</v>
      </c>
      <c r="C18" s="5" t="n">
        <v>-130904</v>
      </c>
    </row>
    <row r="19" spans="1:3">
      <c r="A19" s="3" t="s">
        <v>85</v>
      </c>
    </row>
    <row r="20" spans="1:3">
      <c r="A20" s="4" t="s">
        <v>86</v>
      </c>
      <c r="B20" s="5" t="n">
        <v>6989</v>
      </c>
      <c r="C20" s="5" t="n">
        <v>6034</v>
      </c>
    </row>
    <row r="21" spans="1:3">
      <c r="A21" s="4" t="s">
        <v>87</v>
      </c>
      <c r="B21" s="5" t="n">
        <v>-70525</v>
      </c>
      <c r="C21" s="5" t="n">
        <v>-150393</v>
      </c>
    </row>
    <row r="22" spans="1:3">
      <c r="A22" s="4" t="s">
        <v>88</v>
      </c>
      <c r="B22" s="5" t="n">
        <v>-14004</v>
      </c>
      <c r="C22" s="5" t="n">
        <v>-24317</v>
      </c>
    </row>
    <row r="23" spans="1:3">
      <c r="A23" s="4" t="s">
        <v>89</v>
      </c>
      <c r="B23" s="7" t="n">
        <v>-56521</v>
      </c>
      <c r="C23" s="7" t="n">
        <v>-126076</v>
      </c>
    </row>
    <row r="24" spans="1:3">
      <c r="A24" s="4" t="s">
        <v>90</v>
      </c>
      <c r="B24" s="7" t="n">
        <v>0</v>
      </c>
      <c r="C24" s="7" t="n">
        <v>0</v>
      </c>
    </row>
    <row r="25" spans="1:3">
      <c r="A25" s="4" t="s">
        <v>91</v>
      </c>
      <c r="B25" s="5" t="n">
        <v>182444266</v>
      </c>
      <c r="C25" s="5" t="n">
        <v>158757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2</v>
      </c>
      <c r="B1" s="2" t="s">
        <v>2</v>
      </c>
      <c r="C1" s="2" t="s">
        <v>28</v>
      </c>
    </row>
    <row r="2" spans="1:3">
      <c r="A2" s="3" t="s">
        <v>393</v>
      </c>
    </row>
    <row r="3" spans="1:3">
      <c r="A3" s="4" t="s">
        <v>394</v>
      </c>
      <c r="B3" s="7" t="n">
        <v>11114</v>
      </c>
      <c r="C3" s="7" t="n">
        <v>10575</v>
      </c>
    </row>
    <row r="4" spans="1:3">
      <c r="A4" s="4" t="s">
        <v>213</v>
      </c>
    </row>
    <row r="5" spans="1:3">
      <c r="A5" s="3" t="s">
        <v>393</v>
      </c>
    </row>
    <row r="6" spans="1:3">
      <c r="A6" s="4" t="s">
        <v>395</v>
      </c>
      <c r="B6" s="5" t="n">
        <v>442403</v>
      </c>
      <c r="C6" s="5" t="n">
        <v>441899</v>
      </c>
    </row>
    <row r="7" spans="1:3">
      <c r="A7" s="4" t="s">
        <v>391</v>
      </c>
      <c r="B7" s="5" t="n">
        <v>-442403</v>
      </c>
      <c r="C7" s="5" t="n">
        <v>-441899</v>
      </c>
    </row>
    <row r="8" spans="1:3">
      <c r="A8" s="4" t="s">
        <v>394</v>
      </c>
      <c r="B8" s="4" t="s">
        <v>49</v>
      </c>
      <c r="C8" s="4" t="s">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6</v>
      </c>
      <c r="B1" s="2" t="s">
        <v>1</v>
      </c>
    </row>
    <row r="2" spans="1:3">
      <c r="B2" s="2" t="s">
        <v>2</v>
      </c>
      <c r="C2" s="2" t="s">
        <v>68</v>
      </c>
    </row>
    <row r="3" spans="1:3">
      <c r="A3" s="4" t="s">
        <v>80</v>
      </c>
      <c r="B3" s="7" t="n">
        <v>-77514</v>
      </c>
      <c r="C3" s="7" t="n">
        <v>-156427</v>
      </c>
    </row>
    <row r="4" spans="1:3">
      <c r="A4" s="3" t="s">
        <v>397</v>
      </c>
    </row>
    <row r="5" spans="1:3">
      <c r="A5" s="4" t="s">
        <v>398</v>
      </c>
      <c r="B5" s="4" t="s">
        <v>49</v>
      </c>
      <c r="C5" s="4" t="s">
        <v>49</v>
      </c>
    </row>
    <row r="6" spans="1:3">
      <c r="A6" s="4" t="s">
        <v>218</v>
      </c>
    </row>
    <row r="7" spans="1:3">
      <c r="A7" s="4" t="s">
        <v>80</v>
      </c>
      <c r="B7" s="5" t="n">
        <v>-77010</v>
      </c>
      <c r="C7" s="5" t="n">
        <v>-127617</v>
      </c>
    </row>
    <row r="8" spans="1:3">
      <c r="A8" s="4" t="s">
        <v>399</v>
      </c>
      <c r="B8" s="5" t="n">
        <v>-13862</v>
      </c>
      <c r="C8" s="5" t="n">
        <v>-22971</v>
      </c>
    </row>
    <row r="9" spans="1:3">
      <c r="A9" s="3" t="s">
        <v>397</v>
      </c>
    </row>
    <row r="10" spans="1:3">
      <c r="A10" s="4" t="s">
        <v>400</v>
      </c>
      <c r="B10" s="4" t="s">
        <v>49</v>
      </c>
      <c r="C10" s="4" t="s">
        <v>49</v>
      </c>
    </row>
    <row r="11" spans="1:3">
      <c r="A11" s="4" t="s">
        <v>401</v>
      </c>
      <c r="B11" s="4" t="s">
        <v>49</v>
      </c>
      <c r="C11" s="4" t="s">
        <v>49</v>
      </c>
    </row>
    <row r="12" spans="1:3">
      <c r="A12" s="4" t="s">
        <v>391</v>
      </c>
      <c r="B12" s="5" t="n">
        <v>13862</v>
      </c>
      <c r="C12" s="5" t="n">
        <v>22971</v>
      </c>
    </row>
    <row r="13" spans="1:3">
      <c r="A13" s="4" t="s">
        <v>398</v>
      </c>
      <c r="B13" s="4" t="s">
        <v>49</v>
      </c>
      <c r="C13" s="4" t="s">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2</v>
      </c>
      <c r="B1" s="2" t="s">
        <v>2</v>
      </c>
      <c r="C1" s="2" t="s">
        <v>28</v>
      </c>
    </row>
    <row r="2" spans="1:3">
      <c r="A2" s="3" t="s">
        <v>393</v>
      </c>
    </row>
    <row r="3" spans="1:3">
      <c r="A3" s="4" t="s">
        <v>394</v>
      </c>
      <c r="B3" s="7" t="n">
        <v>11114</v>
      </c>
      <c r="C3" s="7" t="n">
        <v>10575</v>
      </c>
    </row>
    <row r="4" spans="1:3">
      <c r="A4" s="4" t="s">
        <v>218</v>
      </c>
    </row>
    <row r="5" spans="1:3">
      <c r="A5" s="3" t="s">
        <v>393</v>
      </c>
    </row>
    <row r="6" spans="1:3">
      <c r="A6" s="4" t="s">
        <v>400</v>
      </c>
      <c r="B6" s="5" t="n">
        <v>11114</v>
      </c>
      <c r="C6" s="5" t="n">
        <v>10575</v>
      </c>
    </row>
    <row r="7" spans="1:3">
      <c r="A7" s="4" t="s">
        <v>391</v>
      </c>
      <c r="B7" s="4" t="s">
        <v>49</v>
      </c>
      <c r="C7" s="4" t="s">
        <v>49</v>
      </c>
    </row>
    <row r="8" spans="1:3">
      <c r="A8" s="4" t="s">
        <v>394</v>
      </c>
      <c r="B8" s="7" t="n">
        <v>11114</v>
      </c>
      <c r="C8" s="7" t="n">
        <v>105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03</v>
      </c>
      <c r="B1" s="2" t="s">
        <v>1</v>
      </c>
    </row>
    <row r="2" spans="1:3">
      <c r="B2" s="2" t="s">
        <v>2</v>
      </c>
      <c r="C2" s="2" t="s">
        <v>28</v>
      </c>
    </row>
    <row r="3" spans="1:3">
      <c r="A3" s="3" t="s">
        <v>404</v>
      </c>
    </row>
    <row r="4" spans="1:3">
      <c r="A4" s="4" t="s">
        <v>405</v>
      </c>
      <c r="B4" s="7" t="n">
        <v>3121772</v>
      </c>
    </row>
    <row r="5" spans="1:3">
      <c r="A5" s="4" t="s">
        <v>406</v>
      </c>
      <c r="B5" s="5" t="n">
        <v>2025</v>
      </c>
    </row>
    <row r="6" spans="1:3">
      <c r="A6" s="4" t="s">
        <v>407</v>
      </c>
      <c r="B6" s="7" t="n">
        <v>105986</v>
      </c>
      <c r="C6" s="7" t="n">
        <v>78656</v>
      </c>
    </row>
    <row r="7" spans="1:3">
      <c r="A7" s="4" t="s">
        <v>408</v>
      </c>
      <c r="B7" s="4" t="s">
        <v>409</v>
      </c>
    </row>
    <row r="8" spans="1:3">
      <c r="A8" s="4" t="s">
        <v>410</v>
      </c>
      <c r="B8"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2</v>
      </c>
      <c r="B1" s="2" t="s">
        <v>1</v>
      </c>
    </row>
    <row r="2" spans="1:3">
      <c r="B2" s="2" t="s">
        <v>2</v>
      </c>
      <c r="C2" s="2" t="s">
        <v>68</v>
      </c>
    </row>
    <row r="3" spans="1:3">
      <c r="A3" s="3" t="s">
        <v>93</v>
      </c>
    </row>
    <row r="4" spans="1:3">
      <c r="A4" s="4" t="s">
        <v>94</v>
      </c>
      <c r="B4" s="7" t="n">
        <v>-77514</v>
      </c>
      <c r="C4" s="7" t="n">
        <v>-156427</v>
      </c>
    </row>
    <row r="5" spans="1:3">
      <c r="A5" s="3" t="s">
        <v>95</v>
      </c>
    </row>
    <row r="6" spans="1:3">
      <c r="A6" s="4" t="s">
        <v>96</v>
      </c>
      <c r="B6" s="5" t="n">
        <v>18865</v>
      </c>
      <c r="C6" s="5" t="n">
        <v>18957</v>
      </c>
    </row>
    <row r="7" spans="1:3">
      <c r="A7" s="3" t="s">
        <v>97</v>
      </c>
    </row>
    <row r="8" spans="1:3">
      <c r="A8" s="4" t="s">
        <v>31</v>
      </c>
      <c r="B8" s="5" t="n">
        <v>-5341</v>
      </c>
      <c r="C8" s="5" t="n">
        <v>-10810</v>
      </c>
    </row>
    <row r="9" spans="1:3">
      <c r="A9" s="4" t="s">
        <v>32</v>
      </c>
      <c r="B9" s="5" t="n">
        <v>-22932</v>
      </c>
      <c r="C9" s="5" t="n">
        <v>-20811</v>
      </c>
    </row>
    <row r="10" spans="1:3">
      <c r="A10" s="4" t="s">
        <v>98</v>
      </c>
      <c r="B10" s="5" t="n">
        <v>1911</v>
      </c>
      <c r="C10" s="5" t="n">
        <v>19068</v>
      </c>
    </row>
    <row r="11" spans="1:3">
      <c r="A11" s="4" t="s">
        <v>41</v>
      </c>
      <c r="B11" s="5" t="n">
        <v>-2278</v>
      </c>
      <c r="C11" s="5" t="n">
        <v>90639</v>
      </c>
    </row>
    <row r="12" spans="1:3">
      <c r="A12" s="4" t="s">
        <v>42</v>
      </c>
      <c r="B12" s="5" t="n">
        <v>124936</v>
      </c>
      <c r="C12" s="5" t="n">
        <v>-814</v>
      </c>
    </row>
    <row r="13" spans="1:3">
      <c r="A13" s="4" t="s">
        <v>99</v>
      </c>
      <c r="B13" s="5" t="n">
        <v>37648</v>
      </c>
      <c r="C13" s="5" t="n">
        <v>-60198</v>
      </c>
    </row>
    <row r="14" spans="1:3">
      <c r="A14" s="3" t="s">
        <v>100</v>
      </c>
    </row>
    <row r="15" spans="1:3">
      <c r="A15" s="4" t="s">
        <v>101</v>
      </c>
      <c r="B15" s="4" t="s">
        <v>49</v>
      </c>
      <c r="C15" s="5" t="n">
        <v>-10309</v>
      </c>
    </row>
    <row r="16" spans="1:3">
      <c r="A16" s="4" t="s">
        <v>102</v>
      </c>
      <c r="B16" s="5" t="n">
        <v>-26929</v>
      </c>
      <c r="C16" s="5" t="n">
        <v>-19288</v>
      </c>
    </row>
    <row r="17" spans="1:3">
      <c r="A17" s="4" t="s">
        <v>103</v>
      </c>
      <c r="B17" s="5" t="n">
        <v>-26929</v>
      </c>
      <c r="C17" s="5" t="n">
        <v>-29597</v>
      </c>
    </row>
    <row r="18" spans="1:3">
      <c r="A18" s="3" t="s">
        <v>104</v>
      </c>
    </row>
    <row r="19" spans="1:3">
      <c r="A19" s="4" t="s">
        <v>105</v>
      </c>
      <c r="B19" s="4" t="s">
        <v>49</v>
      </c>
      <c r="C19" s="5" t="n">
        <v>84587</v>
      </c>
    </row>
    <row r="20" spans="1:3">
      <c r="A20" s="4" t="s">
        <v>106</v>
      </c>
      <c r="B20" s="5" t="n">
        <v>-83240</v>
      </c>
      <c r="C20" s="5" t="n">
        <v>-74815</v>
      </c>
    </row>
    <row r="21" spans="1:3">
      <c r="A21" s="4" t="s">
        <v>107</v>
      </c>
      <c r="B21" s="5" t="n">
        <v>-4852</v>
      </c>
      <c r="C21" s="5" t="n">
        <v>-4175</v>
      </c>
    </row>
    <row r="22" spans="1:3">
      <c r="A22" s="4" t="s">
        <v>108</v>
      </c>
      <c r="B22" s="5" t="n">
        <v>-88092</v>
      </c>
      <c r="C22" s="5" t="n">
        <v>5597</v>
      </c>
    </row>
    <row r="23" spans="1:3">
      <c r="A23" s="4" t="s">
        <v>109</v>
      </c>
      <c r="B23" s="5" t="n">
        <v>56716</v>
      </c>
      <c r="C23" s="5" t="n">
        <v>-7031</v>
      </c>
    </row>
    <row r="24" spans="1:3">
      <c r="A24" s="4" t="s">
        <v>110</v>
      </c>
      <c r="B24" s="5" t="n">
        <v>-20655</v>
      </c>
      <c r="C24" s="5" t="n">
        <v>-91229</v>
      </c>
    </row>
    <row r="25" spans="1:3">
      <c r="A25" s="4" t="s">
        <v>111</v>
      </c>
      <c r="B25" s="5" t="n">
        <v>73093</v>
      </c>
      <c r="C25" s="5" t="n">
        <v>133269</v>
      </c>
    </row>
    <row r="26" spans="1:3">
      <c r="A26" s="4" t="s">
        <v>112</v>
      </c>
      <c r="B26" s="5" t="n">
        <v>52437</v>
      </c>
      <c r="C26" s="5" t="n">
        <v>42040</v>
      </c>
    </row>
    <row r="27" spans="1:3">
      <c r="A27" s="3" t="s">
        <v>113</v>
      </c>
    </row>
    <row r="28" spans="1:3">
      <c r="A28" s="4" t="s">
        <v>114</v>
      </c>
      <c r="B28" s="5" t="n">
        <v>6370</v>
      </c>
      <c r="C28" s="5" t="n">
        <v>5670</v>
      </c>
    </row>
    <row r="29" spans="1:3">
      <c r="A29" s="4" t="s">
        <v>115</v>
      </c>
      <c r="B29" s="7" t="n">
        <v>22932</v>
      </c>
      <c r="C29" s="7" t="n">
        <v>20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06:12:51Z</dcterms:created>
  <dcterms:modified xmlns:dcterms="http://purl.org/dc/terms/" xmlns:xsi="http://www.w3.org/2001/XMLSchema-instance" xsi:type="dcterms:W3CDTF">2018-06-18T06:12:51Z</dcterms:modified>
</cp:coreProperties>
</file>